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Nature of Operations" sheetId="8" r:id="rId8"/>
    <s:sheet name="Liquidity" sheetId="9" r:id="rId9"/>
    <s:sheet name="Significant Accounting Policies" sheetId="10" r:id="rId10"/>
    <s:sheet name="Property and Equipment" sheetId="11" r:id="rId11"/>
    <s:sheet name="Commitments and Contingencies" sheetId="12" r:id="rId12"/>
    <s:sheet name="Notes Payable" sheetId="13" r:id="rId13"/>
    <s:sheet name="Accrued Expenses" sheetId="14" r:id="rId14"/>
    <s:sheet name="Deferred Revenue" sheetId="15" r:id="rId15"/>
    <s:sheet name="Common Stock" sheetId="16" r:id="rId16"/>
    <s:sheet name="Stock Options" sheetId="17" r:id="rId17"/>
    <s:sheet name="Warrants" sheetId="18" r:id="rId18"/>
    <s:sheet name="Related Party Transactions" sheetId="19" r:id="rId19"/>
    <s:sheet name="Development Awards" sheetId="20" r:id="rId20"/>
    <s:sheet name="Subsequent Events" sheetId="21" r:id="rId21"/>
    <s:sheet name="Significant Accounting Polici22" sheetId="22" r:id="rId22"/>
    <s:sheet name="Significant Accounting Polici23" sheetId="23" r:id="rId23"/>
    <s:sheet name="Property and Equipment (Tables)" sheetId="24" r:id="rId24"/>
    <s:sheet name="Commitments and Contingencies (" sheetId="25" r:id="rId25"/>
    <s:sheet name="Notes Payable (Tables)" sheetId="26" r:id="rId26"/>
    <s:sheet name="Accrued Expenses (Tables)" sheetId="27" r:id="rId27"/>
    <s:sheet name="Deferred Revenue (Tables)" sheetId="28" r:id="rId28"/>
    <s:sheet name="Stock Options (Tables)" sheetId="29" r:id="rId29"/>
    <s:sheet name="Liquidity (Details Narrative)" sheetId="30" r:id="rId30"/>
    <s:sheet name="Significant Accounting Polici31" sheetId="31" r:id="rId31"/>
    <s:sheet name="Significant Accounting Polici32" sheetId="32" r:id="rId32"/>
    <s:sheet name="Significant Accounting Polici33" sheetId="33" r:id="rId33"/>
    <s:sheet name="Significant Accounting Polici34" sheetId="34" r:id="rId34"/>
    <s:sheet name="Property and Equipment (Details" sheetId="35" r:id="rId35"/>
    <s:sheet name="Property and Equipment - Summar" sheetId="36" r:id="rId36"/>
    <s:sheet name="Commitments and Contingencies37" sheetId="37" r:id="rId37"/>
    <s:sheet name="Commitments and Contingencies -" sheetId="38" r:id="rId38"/>
    <s:sheet name="Commitments and Contingencies39" sheetId="39" r:id="rId39"/>
    <s:sheet name="Notes Payable (Details Narrativ" sheetId="40" r:id="rId40"/>
    <s:sheet name="Notes Payable - Schedule of Not" sheetId="41" r:id="rId41"/>
    <s:sheet name="Accrued Expenses - Schedule of " sheetId="42" r:id="rId42"/>
    <s:sheet name="Deferred Revenue (Details Narra" sheetId="43" r:id="rId43"/>
    <s:sheet name="Deferred Revenue - Schedule of " sheetId="44" r:id="rId44"/>
    <s:sheet name="Common Stock (Details Narrative" sheetId="45" r:id="rId45"/>
    <s:sheet name="Stock Options (Details Narrativ" sheetId="46" r:id="rId46"/>
    <s:sheet name="Stock Options - Summary of Assu" sheetId="47" r:id="rId47"/>
    <s:sheet name="Stock Options - Summary of Opti" sheetId="48" r:id="rId48"/>
    <s:sheet name="Warrants (Details Narrative)" sheetId="49" r:id="rId49"/>
    <s:sheet name="Related Party Transactions (Det" sheetId="50" r:id="rId50"/>
    <s:sheet name="Development Awards (Details Nar" sheetId="51" r:id="rId51"/>
    <s:sheet name="Subsequent Events (Details Narr" sheetId="52" r:id="rId52"/>
  </s:sheets>
  <s:definedNames/>
  <s:calcPr calcId="124519" calcMode="auto" fullCalcOnLoad="1"/>
</s:workbook>
</file>

<file path=xl/sharedStrings.xml><?xml version="1.0" encoding="utf-8"?>
<sst xmlns="http://schemas.openxmlformats.org/spreadsheetml/2006/main" uniqueCount="449">
  <si>
    <t>Document and Entity Information - shares</t>
  </si>
  <si>
    <t>6 Months Ended</t>
  </si>
  <si>
    <t>Jun. 30, 2016</t>
  </si>
  <si>
    <t>Aug. 08, 2016</t>
  </si>
  <si>
    <t>Document And Entity Information</t>
  </si>
  <si>
    <t>Entity Registrant Name</t>
  </si>
  <si>
    <t>Corbus Pharmaceuticals Holdings, Inc.</t>
  </si>
  <si>
    <t>Entity Central Index Key</t>
  </si>
  <si>
    <t>Document Type</t>
  </si>
  <si>
    <t>10-Q</t>
  </si>
  <si>
    <t>Document Period End Date</t>
  </si>
  <si>
    <t>Jun. 30,
		2016</t>
  </si>
  <si>
    <t>Amendment Flag</t>
  </si>
  <si>
    <t>false</t>
  </si>
  <si>
    <t>Current Fiscal Year End Date</t>
  </si>
  <si>
    <t>--12-31</t>
  </si>
  <si>
    <t>Entity Filer Category</t>
  </si>
  <si>
    <t>Smaller Reporting Company</t>
  </si>
  <si>
    <t>Entity Common Stock, Shares Outstanding</t>
  </si>
  <si>
    <t>Trading Symbol</t>
  </si>
  <si>
    <t>CRBP</t>
  </si>
  <si>
    <t>Document Fiscal Period Focus</t>
  </si>
  <si>
    <t>Q2</t>
  </si>
  <si>
    <t>Document Fiscal Year Focus</t>
  </si>
  <si>
    <t>Condensed Consolidated Balance Sheets - USD ($)</t>
  </si>
  <si>
    <t>Dec. 31, 2015</t>
  </si>
  <si>
    <t>Current assets:</t>
  </si>
  <si>
    <t>Cash and cash equivalents</t>
  </si>
  <si>
    <t>Prepaid expenses</t>
  </si>
  <si>
    <t>Total current assets</t>
  </si>
  <si>
    <t>Restricted cash</t>
  </si>
  <si>
    <t>Property and equipment, net</t>
  </si>
  <si>
    <t>Total assets</t>
  </si>
  <si>
    <t>Current liabilities:</t>
  </si>
  <si>
    <t>Notes payable</t>
  </si>
  <si>
    <t>Accounts payable</t>
  </si>
  <si>
    <t>Accrued expenses</t>
  </si>
  <si>
    <t>Deferred revenue, current</t>
  </si>
  <si>
    <t>Total current liabilities</t>
  </si>
  <si>
    <t>Deferred revenue, noncurrent</t>
  </si>
  <si>
    <t xml:space="preserve"> </t>
  </si>
  <si>
    <t>Other long-term liabilities</t>
  </si>
  <si>
    <t>Total liabilities</t>
  </si>
  <si>
    <t>Stockholders' equity</t>
  </si>
  <si>
    <t>Preferred stock, $0.0001 par value; 10,000,000 shares authorized, no shares issued and outstanding at June 30, 2016 and December 31, 2015</t>
  </si>
  <si>
    <t>Common stock, $0.0001 par value; 150,000,000 shares authorized, 43,748,233 and 37,605,134 shares issued and outstanding at June 30, 2016 and December 31, 2015</t>
  </si>
  <si>
    <t>Additional paid-in capital</t>
  </si>
  <si>
    <t>Accumulated deficit</t>
  </si>
  <si>
    <t>Total stockholders' equity</t>
  </si>
  <si>
    <t>Total liabilities and stockholders' equity</t>
  </si>
  <si>
    <t>Condensed 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 USD ($)</t>
  </si>
  <si>
    <t>3 Months Ended</t>
  </si>
  <si>
    <t>Jun. 30, 2015</t>
  </si>
  <si>
    <t>Income Statement [Abstract]</t>
  </si>
  <si>
    <t>Collaboration revenue</t>
  </si>
  <si>
    <t>Operating expenses:</t>
  </si>
  <si>
    <t>Research and development</t>
  </si>
  <si>
    <t>General and administrative</t>
  </si>
  <si>
    <t>Total operating expenses</t>
  </si>
  <si>
    <t>Operating loss</t>
  </si>
  <si>
    <t>Other income (expense):</t>
  </si>
  <si>
    <t>Interest income (expense), net</t>
  </si>
  <si>
    <t>Foreign currency exchange loss</t>
  </si>
  <si>
    <t>Other income (expense), net</t>
  </si>
  <si>
    <t>Net loss</t>
  </si>
  <si>
    <t>Net loss per share, basic and diluted</t>
  </si>
  <si>
    <t>Weighted average number of common shares outstanding, basic and diluted</t>
  </si>
  <si>
    <t>Condensed Consolidated Statement of Stockholders' Equity - 6 months ended Jun. 30, 2016 - USD ($)</t>
  </si>
  <si>
    <t>Series A Preferred Stock Convertible [Member]</t>
  </si>
  <si>
    <t>Common Stock [Member]</t>
  </si>
  <si>
    <t>Additional Paid-In Capital [Member]</t>
  </si>
  <si>
    <t>Accumulated Deficit [Member]</t>
  </si>
  <si>
    <t>Total</t>
  </si>
  <si>
    <t>Balance at Dec. 31, 2015</t>
  </si>
  <si>
    <t>Balance, shares at Dec. 31, 2015</t>
  </si>
  <si>
    <t>Issuance of common stock upon in registered direct offering, net of issuance costs of $25,409</t>
  </si>
  <si>
    <t>Issuance of common stock upon in registered direct offering, net of issuance costs of $25,409, shares</t>
  </si>
  <si>
    <t>Stock compensation expense</t>
  </si>
  <si>
    <t>Issuance of common stock upon exercise of warrants</t>
  </si>
  <si>
    <t>Issuance of common stock upon exercise of warrants, shares</t>
  </si>
  <si>
    <t>Issuance of common stock upon exercise of stock options</t>
  </si>
  <si>
    <t>Issuance of common stock upon exercise of stock options, Shares</t>
  </si>
  <si>
    <t>Net Loss</t>
  </si>
  <si>
    <t>Balance at Jun. 30, 2016</t>
  </si>
  <si>
    <t>Balance, shares at Jun. 30, 2016</t>
  </si>
  <si>
    <t>Condensed Consolidated Statement of Stockholders' Equity (Parenthetical)</t>
  </si>
  <si>
    <t>Jun. 30, 2016USD ($)</t>
  </si>
  <si>
    <t>Statement of Stockholders' Equity [Abstract]</t>
  </si>
  <si>
    <t>Stock issuance cost</t>
  </si>
  <si>
    <t>Condensed Consolidated Statements of Cash Flows (Unaudited) - USD ($)</t>
  </si>
  <si>
    <t>Cash flows from operating activities:</t>
  </si>
  <si>
    <t>Adjustments to reconcile net loss to net cash used in operating activities:</t>
  </si>
  <si>
    <t>Share-based compensation expense</t>
  </si>
  <si>
    <t>Depreciation</t>
  </si>
  <si>
    <t>Changes in operating assets and liabilities:</t>
  </si>
  <si>
    <t>Increase in restricted cash</t>
  </si>
  <si>
    <t>Decrease in prepaid expenses</t>
  </si>
  <si>
    <t>Increase in accounts payable</t>
  </si>
  <si>
    <t>Increase in accrued expenses</t>
  </si>
  <si>
    <t>(Decrease) increase in deferred revenue</t>
  </si>
  <si>
    <t>Increase in other long-term liabilities</t>
  </si>
  <si>
    <t>Net cash used in operating activities</t>
  </si>
  <si>
    <t>Cash flows from investing activities:</t>
  </si>
  <si>
    <t>Purchases of property and equipment</t>
  </si>
  <si>
    <t>Net cash used in investing activities</t>
  </si>
  <si>
    <t>Cash flows from financing activities:</t>
  </si>
  <si>
    <t>Principal payments on notes payable</t>
  </si>
  <si>
    <t>Proceeds from issuance of common stock</t>
  </si>
  <si>
    <t>Principal payments on capital lease obligation</t>
  </si>
  <si>
    <t>Net cash provided by financing activities</t>
  </si>
  <si>
    <t>Net increase in cash and cash equivalents</t>
  </si>
  <si>
    <t>Cash and cash equivalent at beginning of the period</t>
  </si>
  <si>
    <t>Cash and cash equivalent at end of the period</t>
  </si>
  <si>
    <t>Supplemental disclosure of cash flow information and non-cash transactions:</t>
  </si>
  <si>
    <t>Cash paid during the period for interest</t>
  </si>
  <si>
    <t>Cash paid during the period for income taxes</t>
  </si>
  <si>
    <t>Asset acquired under capital lease obligation</t>
  </si>
  <si>
    <t>Purchases of property and equipment included in accounts payable</t>
  </si>
  <si>
    <t>Nature of Operations</t>
  </si>
  <si>
    <t>Organization, Consolidation and Presentation of Financial Statements [Abstract]</t>
  </si>
  <si>
    <t>1. NATURE OF OPERATIONS Business Corbus Pharmaceuticals Holdings,
Inc. (CPHI or the Company) is a clinical stage pharmaceutical company, focused on the development and
commercialization of novel therapeutics to treat rare, chronic, and serious inflammatory and fibrotic diseases. Since its inception,
the Company has devoted substantially all of its efforts to business planning, research and development, recruiting management
and technical staff, acquiring operating assets and raising capital. The Companys business is subject to significant risks
and uncertainties and the Company will be dependent on raising substantial additional capital before it becomes profitable and
it may never achieve profitability. In the opinion of management
of the Company, the accompanying unaudited condensed consolidated interim financial statements reflect all adjustments (which
include only normal recurring adjustments) necessary to present fairly, in all material respects, the consolidated financial position
of the Company as of June 30, 2016 and the results of its operations and cash flows for the three months and six months ended
June 30, 2016 and 2015. The December 31, 2015 condensed consolidated balance sheet was derived from audited financial statements.
Certain information and footnote disclosures normally included in financial statements prepared in accordance with generally accepted
accounting principles have been condensed or omitted. It is suggested that these condensed consolidated financial statements be
read in conjunction with the financial statements and notes thereto included in the Companys Annual Report on Form 10-K
for the year ended December 31, 2015, filed on March 28, 2016. The results of operations for such interim periods are not necessarily
indicative of the operating results for the full fiscal year.</t>
  </si>
  <si>
    <t>Liquidity</t>
  </si>
  <si>
    <t>Accounting Policies [Abstract]</t>
  </si>
  <si>
    <t>2. LIQUIDITY The Company anticipates operating
losses to continue for the foreseeable future due to, among other things, costs related to research funding, development of its
product candidates and its preclinical and clinical programs, strategic alliances and the development of its administrative organization.
The Company has incurred recurring losses since inception and as of June 30, 2016, had an accumulated deficit of $20,359,446. In
June 2016, the Company completed a sale of shares of its common stock pursuant to the terms of a securities purchase agreement
under which the Company sold an aggregate of 5,960,000 shares of its common stock in a registered direct offering to investors
at a purchase price of $2.50 per share with gross proceeds to the Company totaling approximately $14.9 million. The Company expects
the cash on hand of $22,025,007 at June 30, 2016, including the $1,000,000 payment received from the Cystic Fibrosis Foundation
Therapeutics, Inc. (CFFT) on August 1, 2016, together with the milestone payments from the CFFT, which the Company
expects to receive if the Company achieves certain milestones (See Note 13), to be sufficient to meet its operating and capital
requirements into the fourth quarter of 2017 based on current planned expenditures. Should the Company be unable
to raise sufficient additional capital, the Company may undertake cost-cutting measures including delaying or discontinuing certain
clinical activities. The Company will need to raise significant additional capital to continue to fund the clinical trials for
Resunab. The Company may seek to sell common or preferred equity or convertible debt securities, enter into a credit facility or
another form of third-party funding, or seek other debt financing. The sale of equity and convertible debt securities may result
in dilution to the Companys stockholders and certain of those securities may have rights senior to those of the Companys
common shares. If the Company raises additional funds through the issuance of preferred stock, convertible debt securities or other
debt financing, these securities or other debt could contain covenants that would restrict the Companys operations. Any
other third-party funding arrangement could require the Company to relinquish valuable rights. The source, timing and availability
of any future financing will depend principally upon market conditions, and, more specifically, on the progress of the Companys
clinical development programs. Funding may not be available when needed, at all, or on terms acceptable to the Company. Lack of
necessary funds may require the Company, among other things, to delay, scale back or eliminate some or all of the Companys
planned clinical trials.</t>
  </si>
  <si>
    <t>Significant Accounting Policies</t>
  </si>
  <si>
    <t xml:space="preserve">3. SIGNIFICANT ACCOUNTING POLICIES A summary of the significant
accounting policies followed by the Company in the preparation of the financial statements is as follows: Use of Estimates The process of preparing
financial statements in conformity with accounting principles generally accepted in the United States of America requires management
to make estimates and assumptions that affect the reported amounts of assets and liabilities and disclosure of assets and liabilities
at the date of financial statements and the reported amounts of revenues and expenses during the reporting period. Actual results
could differ from those estimates and changes in estimates may occur. The most significant estimates are related to stock based
compensation and the accrual of research and clinical obligations. Cash and Cash Equivalents The Company considers only
those investments which are highly liquid, readily convertible to cash, and that mature within three months from date of purchase
to be cash equivalents. Marketable investments are those with original maturities in excess of three months. At June 30, 2016 and
December 31, 2015, cash equivalents were comprised of money market funds. The Company had no marketable investments at June 30,
2016 and December 31, 2015. Cash and cash equivalents consist of the following:
June 30 2016 December 31, 2015
Cash $ 35,217 $ 255,943
Money market funds 21,989,790 12,082,332
$ 22,025,007 $ 12,338,275 Restricted Cash Restricted cash as of June
30, 2016 and December 31, 2015 was $36,375 due to a stand-by letter of credit issued in favor of a landlord (See Note 5). Financial Instruments The carrying amounts reported
in the consolidated balance sheet for cash and cash equivalents and accounts payable approximate fair value based on the short-term
nature of these instruments. The carrying values of loans payable approximate their fair value due to their market terms. Property and Equipment The estimated life for the
Companys property and equipment is as follows: three years for computer hardware and software and three to five years for
office furniture and equipment. The Companys leasehold improvements and assets under capital lease are amortized over the
life of the respective leases. See Note 4 for details of property and equipment and Note 5 for operating and capital lease commitments. Research and Development
Expenses and Collaborative Research Agreements Costs incurred for research
and development are expensed as incurred. For amounts received under
the development award received from the CFFT during 2015 (See Note 13), the Company is amortizing these amounts on a straight-line
basis over the expected duration of the performance period of the development program under the award, which is expected to conclude
in the first quarter of 2017. Accruals for Research
and Development Expenses and Clinical Trials As part of the process of
preparing its financial statements, the Company is required to estimate its expenses resulting from its obligations under contracts
with vendors, clinical research organizations and consultants and under clinical site agreements in connection with conducting
clinical trials. The financial terms of these contracts are subject to negotiations, which vary from contract to contract and may
result in payment terms that do not match the periods over which materials or services are provided under such contracts. The Companys
objective is to reflect the appropriate expenses in its financial statements by matching those expenses with the period in which
services are performed and efforts are expended. The Company accounts for these expenses according to the timing of various aspects
of the expenses. The Company determines accrual estimates through financial models taking into account discussion with applicable
personnel and outside service providers as to the progress of clinical trials, or the services completed. During the course of
a clinical trial, the Company adjusts its clinical expense recognition if actual results differ from its estimates. The Company
makes estimates of its accrued expenses as of each balance sheet date based on the facts and circumstances known to it at that
time. The Companys clinical trial accruals are dependent upon the timely and accurate reporting of contract research organizations
and other third-party vendors. Although the Company does not expect its estimates to be materially different from amounts actually
incurred, its understanding of the status and timing of services performed relative to the actual status and timing of services
performed may vary and may result in it reporting amounts that are too high or too low for any particular period. For the three
and six months ended June 30, 2016 and 2015, there were no material adjustments to the Companys prior period estimates of
accrued expenses for clinical trials. Concentrations of Credit
Risk The Company has no significant
off-balance-sheet concentration of credit risk such as foreign exchange contracts, option contracts or other hedging arrangements.
The Company may from time to time have cash in banks in excess of Federal Deposit Insurance Corporation insurance limits. Segment Information Operating segments are identified
as components of an enterprise about which separate discrete financial information is available for evaluation by the chief operating
decision maker, or decision making group, in making decisions regarding resource allocation and assessing performance. To date,
the Company has viewed its operations and manages its business as principally one operating segment, which is developing and commercializing
therapeutics to treat rare life-threating, inflammatory fibrotic diseases. As of June 30, 2016 and December 31, 2015, all of the
Companys assets were located in the United States. Income Taxes For federal and state income
taxes, deferred tax assets and liabilities are recognized based upon temporary differences between the financial statement and
the tax basis of assets and liabilities. Deferred income taxes are based upon prescribed rates and enacted laws applicable to periods
in which differences are expected to reverse. A valuation allowance is recorded to reduce a net deferred tax benefit when it is
more likely than not that the tax benefit from the deferred tax assets will not be realized. Accordingly, given the cumulative
losses since inception, the Company has provided a valuation allowance equal to 100% of the tax benefit in order to eliminate the
deferred tax assets amounts. Tax positions taken or expected to be taken in the course of preparing the Companys tax returns
are required to be evaluated to determine whether the tax positions are more-likely-than-not of being sustained by
the applicable tax authority. Tax positions not deemed
to meet a more-likely-than-not threshold, as well as accrued interest and penalties, if any, would be recorded as a tax expense
in the current year. There were no uncertain tax positions that require accrual or disclosure to the financial statements as of
June 30, 2016 or December 31, 2015. Impairment of Long-lived
Assets The Company continually monitors
events and changes in circumstances that could indicate that carrying amounts of long-lived assets may not be recoverable. An impairment
loss is recognized when expected cash flows are less than an assets carrying value. Accordingly, when indicators of impairment
are present, the Company evaluates the carrying value of such assets in relation to the operating performance and future undiscounted
cash flows of the underlying assets. The Companys policy is to record an impairment loss when it is determined that the
carrying value of the asset may not be recoverable. No impairment charges were recorded for the three and six months ended June
30, 2016 and 2015. Share-based Payments The Company recognizes compensation
costs resulting from the issuance of stock-based awards to employees, non-employees and directors as an expense in the statement
of operations over the service period based on a measurement of fair value for each stock-based award. The fair value of each option
grant is estimated as of the date of grant using the Black-Scholes option-pricing model. The fair value is amortized as compensation
cost on a straight-line basis over the requisite service period of the awards, which is generally the vesting period. Stock options
granted to non-employee consultants are revalued at the end of each reporting period until vested and the changes in their fair
value are recorded as adjustments to expense over the related vesting period. Net Loss Per Common
Share Basic net loss per share
of the Companys common stock has been computed by dividing net loss by the weighted average number of shares outstanding
during the period. Diluted net loss per share of the Companys common stock has been computed by dividing net loss for the
period by the weighted average number of shares outstanding plus the dilutive effect, if any, of outstanding stock options, warrants
and convertible securities. In a net loss period, options, warrants and convertible securities are anti-dilutive and therefore
are excluded from diluted loss per share calculations. The following table sets forth the computation of basic and diluted earnings
per share for the three and six months ended June 30, 2016 and 2015:
Three Months Ended June 30 Six Months Ended June 30
2016 2015 2016 2015
Basic and diluted net loss per share of common stock:
Net loss $ (4,189,391 ) $ (2,562,541 ) $ (7,081,632 ) $ (4,098,259 )
Net loss applicable to common stockholders $ (4,189,391 ) $ (2,562,541 ) $ (7,081,632 ) $ (4,098,259 )
Weighted average shares of common stock outstanding 38,748,452 26,901,100 38,176,831 26,434,174
Net loss per share of common stock-basic and diluted $ (0.11 ) $ (0.10 ) $ (0.19 ) $ (0.16 ) The following potentially
dilutive securities outstanding at June 30, 2016 and 2015 have been excluded from the computation of dilutive weighted average
shares outstanding as the inclusion would be anti-dilutive.
June 30,
2016 2015
Warrants 1,964,250 8,896,848
Stock options 5,362,621 3,716,170
Total 7,326,871 12,613,018 Recent Accounting Pronouncements Accounting for Share-Based Payments In June 2014, the Financial
Accounting Standards Board (the FASB) issued Accounting Standards Update (ASU) No. 2014-12, Accounting
for Share-Based Payments When the Terms of an Award Provide That a Performance Target Could Be Achieved after the Requisite Service
Period (a consensus of the FASB Emerging Issues Task Force) Reporting of Going-Concern Uncertainties In August 2014, the FASB
issued ASU No. 2014-15, Presentation of Financial StatementsGoing Concern , Accounting for Leases In February 2016, the FASB
issued ASU Leases (Topic 842) . Employee Share-Based Payment Accounting On March 30, 2016, the FASB
issued ASU CompensationStock Compensation (Topic 718): Improvements to Employee Share-Based Payment
Accounting . </t>
  </si>
  <si>
    <t>Property and Equipment</t>
  </si>
  <si>
    <t>Property, Plant and Equipment [Abstract]</t>
  </si>
  <si>
    <t>4. PROPERTY AND EQUIPMENT Property and equipment consisted of the following:
June 30, 2016 December 31, 2015
Computer hardware and software $ 54,760 $ 40,202
Office furniture and equipment 151,405 35,209
Leasehold improvements 142,812 19,310
Construction in progress  83,765
Property and equipment, gross 348,977 178,486
Less: accumulated depreciation (57,803 ) (54,348 )
Property and equipment, net $ 291,174 $ 124,138 Depreciation expense was
$19,945 and $6,121 for the three months ended June 30, 2016 and 2015, respectively and $37,230 and $11,541 for the six months ended
June 30, 2016 and 2015, respectively. On December 30, 2015, the
Company entered into a lease agreement for a copier machine. The cost of the machine was approximately $12,000 and is included
in office furniture and equipment category in the table above. The lease payments commenced when the machine was placed in service
in January 2016. The machine is being amortized over the life of the lease, which is for a three-year term and includes a bargain
purchase option at the end of the term. See Note 5 for details of this capital lease commitment. At December 31, 2015, construction in progress
consisted of purchased property and equipment not placed in service until the Companys occupation of its new office space
in January 2016 (See Note 5).</t>
  </si>
  <si>
    <t>Commitments and Contingencies</t>
  </si>
  <si>
    <t>Commitments and Contingencies Disclosure [Abstract]</t>
  </si>
  <si>
    <t xml:space="preserve">5. COMMITMENTS AND CONTINGENCIES Operating Lease Commitment On May 30, 2014, the Company
entered into a commercial lease for 2,387 square feet of office space in Norwood, MA. The lease commenced on July 1, 2014, had
a three-year term, and required a standby letter of credit of $13,728 payable in favor of the landlord. In August 2015, the lease
was amended for the relocation of the Company into 6,326 square feet of office space within the existing building. In January 2016,
the Company began occupying the space under this lease amendment, which is for a five-year term. The amendment also required an
increase in the standby letter of credit to $36,375 (See Note 3). The Company records the
total rent payable during the lease term on a straight-line basis over the term of the lease and records the difference between
the rents paid and the straight-line rent as deferred rent, which is classified in other long-term liabilities as of June 30, 2016. Pursuant to the terms of
the Companys non-cancelable lease agreements in effect at June 30, 2016, the future minimum rent commitments are as follows:
2016 (remainder of year) $ 72,749
2017 148,397
2018 151,560
2019 154,723
2020 157,886
2021 13,179
Total $ 698,494 Total rent expense for the
three months ended June 30, 2016 and 2015 was $37,666 and $13,725, respectively. Total rent expense for the six months ended June
30, 2016 and 2015 was $74,212 and $27,448, respectively. Capital Lease Commitment On December 30, 2015, the
Company entered into a capital lease agreement for a copier machine. The lease payments commenced when the machine was placed in
service in January 2016. The lease is for a three-year term and includes a bargain purchase option at the end of the term. In the
accompanying balance sheet as of June 30, 2016, the current portion of this capital lease obligation is classified in accrued expenses
and the long-term portion of the capital lease obligation is classified in other long-term liabilities. Pursuant to the terms of
this capital lease agreement, the future minimum capital lease commitments are as follows as of June 30, 2016:
2016 (remainder of year) $ 1,893
2017 4,543
2018 4,543
2019 379
Total future minimum lease payments 11,358
Less: interest (1,414 )
Future capital lease obligations 9,944
Less: current portion (3,667 )
Long-term portion $ 6,277 </t>
  </si>
  <si>
    <t>Notes Payable</t>
  </si>
  <si>
    <t>Debt Disclosure [Abstract]</t>
  </si>
  <si>
    <t xml:space="preserve">6. NOTES PAYABLE In October 2014, the Company
entered into a loan agreement with a financing company for $192,000. The terms of the loan stipulated equal monthly payments of
principal and interest payments of $24,293 over an eight-month period. Interest accrued on this loan at annual rate of 3.25%. This
loan was fully repaid as of September 30, 2015. In November 2015, the Company
entered into a loan agreement with a financing company for $207,750. The terms of the loan stipulate equal monthly payments of
principal and interest payments of $23,397 over a nine-month period. Interest accrues on this loan at an annual rate of 3.25%. For three months ended June
30, 2016 and 2015, interest expense related to these loan agreements totaled $567 and $393, respectively. For six months ended
June 30, 2016 and 2015, interest expense related to these loan agreements totaled $1,697 and $1,372, respectively. Notes payable consisted of
the following:
June 30, 2016 December 31, 2015
Notes payable $ 23,334 $ 162,019
Less: current portion (23,334 ) (162,019 )
Long term portion $  $  </t>
  </si>
  <si>
    <t>Accrued Expenses</t>
  </si>
  <si>
    <t>Payables and Accruals [Abstract]</t>
  </si>
  <si>
    <t xml:space="preserve">7. ACCRUED EXPENSES Accrued expenses consisted
of the following:
June 30, 2016 December 31, 2015
Accrued clinical operations and trials costs $ 1,302,309 $ 365,188
Accrued product development costs 405,578 152,018
Accrued audit fees 1,500 16,500
Accrued payroll and related 109,442 -
Accrued other 96,222 28,573
Total $ 1,915,051 $ 562,279 </t>
  </si>
  <si>
    <t>Deferred Revenue</t>
  </si>
  <si>
    <t>Deferred Revenue Disclosure [Abstract]</t>
  </si>
  <si>
    <t xml:space="preserve">8. DEFERRED REVENUE In May 2015, the Company
received $1,250,000 upon signing the CFFT award agreement and in the fourth quarter of 2015, the Company received $1,250,000 from
CFFT upon the achievement of a milestone for dosing the first patient (See Note 3 and Note 13). The Company recorded these amounts
as deferred revenue and is amortizing the deferred revenue and recognizing revenue on a straight-line basis over the performance
period for the development program, which is expected to conclude during the first quarter of 2017. For the three months ended
June 30, 2016 and 2015, the Company recorded revenue of $396,598 and $113,636, respectively. For the six months ended June 30,
2016 and 2015, the Company recorded revenue of $793,196 and $113,636, respectively. Deferred revenue consisted of the following:
June 30, 2016 December 31, 2015
Deferred revenue 1,058,422 $ 1,851,618
Less: current portion (1,058,422 ) (1,591,358 )
Long-term portion $  $ 260,260 </t>
  </si>
  <si>
    <t>Common Stock</t>
  </si>
  <si>
    <t>Equity [Abstract]</t>
  </si>
  <si>
    <t>9. COMMON STOCK The Company has authorized
150,000,000 shares of common stock, $0.0001 par value per share, of which 43,748,233 shares and 37,605,134 shares were issued and
outstanding as of June 30, 2016 and December 31, 2015, respectively. In June 2016, the Company
completed a sale of shares of its common stock pursuant to the terms of a securities purchase agreement under which the Company
sold an aggregate of 5,960,000 shares of its common stock in a registered direct offering to investors at a purchase price of $2.50
per share with gross proceeds to the Company totaling approximately $14,900,000 less issuance costs of $25,409. During the six months ended
June 30, 2016, the Company issued 183,099 shares of common stock upon the exercise of stock options and warrants for proceeds
of $181,250.</t>
  </si>
  <si>
    <t>Stock Options</t>
  </si>
  <si>
    <t>Disclosure of Compensation Related Costs, Share-based Payments [Abstract]</t>
  </si>
  <si>
    <t>10. STOCK OPTIONS In April 2014, the Company
adopted the Corbus Pharmaceuticals Holdings, Inc. 2014 Equity Incentive Plan (the 2014 Plan). Pursuant to the 2014
Plan, the Companys Board of Directors may grant incentive and nonqualified stock options and restricted stock to employees,
officers, directors, consultants and advisors. Pursuant to the terms of an annual evergreen provision in the 2014 Plan, the number
of shares of common stock available for issuance under the 2014 Plan shall be subject to an automatic annual increase on January
1st of each year equal to the greater of (i) seven percent (7%) of the total number of shares of common stock outstanding on December
31st of the preceding calendar year, or, (ii) the difference between (x) twenty percent (20%) of the total number of shares of
common stock outstanding on December 31st of the preceding calendar year, and (y) the total number of shares of common stock reserved
under the 2014 Plan on December 31st of such preceding calendar year or a lesser number of shares of common stock determined by
the Companys Board of Directors. In accordance with the terms of the 2014 Plan, effective as of January 1, 2016, the Board
of Directors approved an increase in the number of shares of common stock available for issuance under the 2014 Plan in an amount
of 1,250,000 shares, such amount being less than seven percent (7%) of the outstanding shares of common stock on December 31, 2015.
As of June 30, 2016, there was a total of 9,916,017 shares reserved for issuance under the 2014 Plan and there were 4,234,577 shares
available for future grants. Options issued under the 2014 Plan are exercisable for up to ten years from the date of issuance. Share-based Compensation For stock options issued
and outstanding for the three months ended June 30, 2016 and 2015, respectively, the Company recorded non-cash, stock-based compensation
expense of $383,011 and $300,905, respectively, net of estimated forfeitures. For the six months ended June 30, 2016 and 2015,
respectively, the Company recorded non-cash, stock-based compensation expense of $694,249 and $602,863, respectively, net of estimated
forfeitures. The fair value of each option
award is estimated on the date of grant using the Black-Scholes option pricing model that uses the assumptions noted in the following
table. Due to its limited operating history and limited number of sales of its common stock, the Company estimated its volatility
in consideration of a number of factors, including the volatility of comparable public companies and, commencing in 2015, the Company
also included the volatility of its own common stock. The Company uses historical data, as well as subsequent events occurring
prior to the issuance of the financial statements, to estimate option exercises and employee terminations within the valuation
model. The expected term of options granted to employees under the 2014 Plan, all of which qualify as plain vanilla
per SEC Staff Accounting Bulletin 107, is based on the average of the 6.25 years. For non-employee options, the expected term is
the contractual term. The risk-free rate is based on the yield of a U.S. Treasury security with a term consistent with the option. The assumptions used principally
in determining the fair value of options granted were as follows:
Six Months Ended June 30,
2016 2015
Risk free interest rate 1.73 % 1.98 %
Expected dividend yield 0 % 0 %
Expected term in years 6.64 8.59
Expected volatility 90.6 % 97.0 %
Estimated forfeiture rate 5 % 0.65 % A summary of option activity
for the six months ended June 30, 2016 and is presented below:
Weighted
Average
Remaining
Weighted Contractual Average
Average Term in Intrinsic
Options Shares Exercise Price Years Value
Outstanding at December 31, 2015 3,982,065 $ 1.03
Granted 1,625,000 1.80
Exercised (180,000 ) 1.00 $ 356,400
Forfeited (64,444 ) 2.22
Outstanding at June 30, 2016 5,362,621 $ 1.25 8.23 $ 9,367,467
Vested at June 30, 2016 2,216,395 $ 0.93 7.28 $ 4,578,142 The weighted average grant-date
fair value of options granted during the six months ended June 30, 2016 was $1.43 per share. The average intrinsic value of options
exercised during the six months ended June 30, 2016 and 2015 was approximately $356,400 and $102,664, respectively. As of June
30, 2016, there was approximately $2,874,243 of total unrecognized compensation expense, related to non-vested share-based option
compensation arrangements. The unrecognized compensation expense is estimated to be recognized over a period of 2.39 years.</t>
  </si>
  <si>
    <t>Warrants</t>
  </si>
  <si>
    <t>Text Block [Abstract]</t>
  </si>
  <si>
    <t>11. WARRANTS At June 30, 2016, there
were warrants outstanding to purchase 1,964,250 shares of common stock with a weighted average exercise price of $0.97 and a weighted
average remaining life of 2.83 years. During the six months ended June 30, 2016, warrants to purchase 3,750 shares of common stock
were exercised on a cashless basis resulting in the issuance of 1,849 shares and 1,250 shares of common stock were exercised on
a for cash basis. During the six months ended June 30, 2015, warrants to purchase 4,598,129 shares of common stock were exercised
for net proceeds of approximately $4,398,000. There were no warrants issued or cancelled during the six months ended June 30,
2016 and 2015.</t>
  </si>
  <si>
    <t>Related Party Transactions</t>
  </si>
  <si>
    <t>Related Party Transactions [Abstract]</t>
  </si>
  <si>
    <t>12. RELATED PARTY TRANSACTIONS In connection with the formation
of Corbus Pharmaceutical Holdings, Inc. in December 2013, certain affiliates of Aegis Capital Corp. (the Placement Agent)
and certain other parties not affiliated with us or the Placement Agent subscribed for an aggregate of 6,000,000 shares of common
stock for which they paid an aggregate of $120,000 ($0.02 per share), including David Hochman, one of our directors who purchased
450,000 shares and whose family trust purchased 90,000 shares of common stock. Following the Initial Closing
of the 2014 Private Placement, which took place on April 11, 2014, the Placement Agent had a right to appoint one member of the
Companys board of directors for a two-year term (the Aegis Nominee). David Hochman was appointed as the Aegis
Nominee. On March 21, 2014, the Company
entered into a consulting agreement with Orchestra Medical Ventures, LLC (Orchestra), of which David Hochman is Managing
Partner. The agreement provided that Orchestra would render a variety of consulting and advisory services relating principally
to identifying and evaluating strategic relationships, licensing opportunities, and business strategies. Orchestra was compensated
at the rate of $5,000 per month for twelve months, payable quarterly in advance. During the six months ended June 30, 2015, the
Company paid Orchestra $15,000. The consulting agreement expired on April 11, 2015 and the Company is not obligated to make future
payments. As of June 30, 2015, one
of the members of the Companys scientific advisory board was considered an affiliate of the Company as he owned more than
10% of the Companys common stock at that date. This individuals ownership of the Companys common stock was
less than 10% as of June 30, 2016.</t>
  </si>
  <si>
    <t>Development Awards</t>
  </si>
  <si>
    <t>13. DEVELOPMENT AWARDS Cystic Fibrosis Development Award On April 20, 2015, the Company
entered into an award agreement with the CFFT, a non-profit drug discovery and development affiliate of the Cystic Fibrosis Foundation,
pursuant to which it received a development award (the Award) for up to $5 million in funding. The funding from the
Award is supporting a first-in-patient Phase 2 clinical trial of the Companys Resunab drug in adults with cystic fibrosis
(CF). Upon the execution of the Award agreement, the Company received a payment of $1,250,000 in May 2015 from the CFFT (See Notes
3 and 8). In the fourth quarter of 2015, the Company received a second payment of $1,250,000 from the CFFT upon the achievement
of a milestone for dosing the first patient. In 2015, the Company recorded these amounts received from the CFFT totaling $2,500,000
as deferred revenue. The Company is amortizing these amounts on a straight-line basis over the expected duration of the performance
period of the development program under the award, which is expected to conclude in the first quarter of 2017. In August 2016,
the Company received a $1,000,000 payment from the CFFT for achieving a milestone in July 2016 related to dosing the median clinical
trial patient as per the terms of the Award. The remaining $1,500,000 under the Award is expected to be paid to the Company incrementally
by the end of the fourth quarter of 2016 or in the first quarter of 2017 upon the achievement of certain milestones related to
the progress of the Phase 2 CF clinical trial, as set forth in the Award agreement. Pursuant to the terms of
the Award agreement, the Company is obligated to make royalty payments to the CFFT contingent upon commercialization of Resunab
in the Field of Use (as defined in the Award agreement) including a royalty payment equal to five times the amount the Company
receives under the Award agreement, up to $25 million, payable in three equal annual installments following the first commercial
sale of Resunab, the first of which is due within 90 days following the first commercial sale of Resunab. The Company is also
obligated to make a royalty payment to CFFT equal to the amount the Company receives under the Award agreement, up to $5 million,
due in the first calendar year in which the aggregate cumulative net sales of Resunab in the Field of Use exceed $500 million.
Lastly, the Company is obligated to make royalty payment(s) to the CFFT of up to approximately $15 million if the Company transfers,
sells or licenses Resunab in the Field of Use other than for certain clinical or development purposes, or if the Company enters
into a change of control transaction, with such payment(s) to be credited against the royalty payments due upon commercialization.
The Field of Use is defined in the Award as the treatment in humans of CF, asbestosis, bronchiectasis, byssinosis, chronic bronchitis/COPD
hypersensitivity pneumonitis, pneumoconiosis, primary ciliary dyskinesis, sarcoidosis and silicosis. Either the CFFT or the Company
may terminate the agreement for cause, which includes the Companys material failure to achieve certain commercialization
and development milestones. The Companys payment obligations survive the termination of the Award agreement.</t>
  </si>
  <si>
    <t>Subsequent Events</t>
  </si>
  <si>
    <t>Subsequent Events [Abstract]</t>
  </si>
  <si>
    <t>14. SUBSEQUENT EVENTS Cystic Fibrosis Development Award In August 2016, the Company
received a $1,000,000 payment from the CFFT for achieving a milestone in July 2016 related to dosing the median clinical trial
patient as per the terms of the Companys development award with the CFFT (See Note 13). 2015 Bonus Payments As previously disclosed,
the Companys Compensation Committee had not previously determined the amounts of performance-based cash bonuses payable
to the Companys executive officers for the fiscal year ended December 31, 2015. On August 11, 2016, the Compensation Committee
approved bonuses in the amounts of $136,950, $136,950, $136,125 and $114,125 for Yuval Cohen, the Companys Chief Executive
Officer, Mark Tepper, the Companys President and Chief Scientific Officer, Barbara White, the Companys Chief Medical
Officer and Sean Moran, the Companys Chief Financial Officer, respectively. In determining the amounts of the cash bonuses
to be paid, the Compensation Committee considered that the Company did not pay performance-based cash bonuses for the fiscal year
ended December 31, 2014.</t>
  </si>
  <si>
    <t>Significant Accounting Policies (Policies)</t>
  </si>
  <si>
    <t>Use of Estimates</t>
  </si>
  <si>
    <t>Use of Estimates The process of preparing
financial statements in conformity with accounting principles generally accepted in the United States of America requires management
to make estimates and assumptions that affect the reported amounts of assets and liabilities and disclosure of assets and liabilities
at the date of financial statements and the reported amounts of revenues and expenses during the reporting period. Actual results
could differ from those estimates and changes in estimates may occur. The most significant estimates are related to stock based
compensation and the accrual of research and clinical obligations.</t>
  </si>
  <si>
    <t>Cash and Cash Equivalents</t>
  </si>
  <si>
    <t xml:space="preserve">Cash and Cash Equivalents The Company considers only
those investments which are highly liquid, readily convertible to cash, and that mature within three months from date of purchase
to be cash equivalents. Marketable investments are those with original maturities in excess of three months. At June 30, 2016 and
December 31, 2015, cash equivalents were comprised of money market funds. The Company had no marketable investments at June 30,
2016 and December 31, 2015. Cash and cash equivalents consist of the following:
June 30 2016 December 31, 2015
Cash $ 35,217 $ 255,943
Money market funds 21,989,790 12,082,332
$ 22,025,007 $ 12,338,275 </t>
  </si>
  <si>
    <t>Restricted Cash</t>
  </si>
  <si>
    <t>Restricted Cash Restricted cash as of June
30, 2016 and December 31, 2015 was $36,375 due to a stand-by letter of credit issued in favor of a landlord (See Note 5).</t>
  </si>
  <si>
    <t>Financial Instruments</t>
  </si>
  <si>
    <t>Financial Instruments The carrying amounts reported
in the consolidated balance sheet for cash and cash equivalents and accounts payable approximate fair value based on the short-term
nature of these instruments. The carrying values of loans payable approximate their fair value due to their market terms.</t>
  </si>
  <si>
    <t>Property and Equipment The estimated life for the
Companys property and equipment is as follows: three years for computer hardware and software and three to five years for
office furniture and equipment. The Companys leasehold improvements and assets under capital lease are amortized over the
life of the respective leases. See Note 4 for details of property and equipment and Note 5 for operating and capital lease commitments.</t>
  </si>
  <si>
    <t>Research and Development Expenses and Collaborative Research Agreements</t>
  </si>
  <si>
    <t>Research and Development
Expenses and Collaborative Research Agreements Costs incurred for research
and development are expensed as incurred. For amounts received under
the development award received from the CFFT during 2015 (See Note 13), the Company is amortizing these amounts on a straight-line
basis over the expected duration of the performance period of the development program under the award, which is expected to conclude
in the first quarter of 2017.</t>
  </si>
  <si>
    <t>Accruals for Research and Development Expenses and Clinical Trials</t>
  </si>
  <si>
    <t>Accruals for Research
and Development Expenses and Clinical Trials As part of the process of
preparing its financial statements, the Company is required to estimate its expenses resulting from its obligations under contracts
with vendors, clinical research organizations and consultants and under clinical site agreements in connection with conducting
clinical trials. The financial terms of these contracts are subject to negotiations, which vary from contract to contract and
may result in payment terms that do not match the periods over which materials or services are provided under such contracts.
The Companys objective is to reflect the appropriate expenses in its financial statements by matching those expenses with
the period in which services are performed and efforts are expended. The Company accounts for these expenses according to the
timing of various aspects of the expenses. The Company determines accrual estimates through financial models taking into account
discussion with applicable personnel and outside service providers as to the progress of clinical trials, or the services completed.
During the course of a clinical trial, the Company adjusts its clinical expense recognition if actual results differ from its
estimates. The Company makes estimates of its accrued expenses as of each balance sheet date based on the facts and circumstances
known to it at that time. The Companys clinical trial accruals are dependent upon the timely and accurate reporting of
contract research organizations and other third-party vendors. Although the Company does not expect its estimates to be materially
different from amounts actually incurred, its understanding of the status and timing of services performed relative to the actual
status and timing of services performed may vary and may result in it reporting amounts that are too high or too low for any particular
period. For the three and six months ended June 30, 2016 and 2015, there were no material adjustments to the Companys prior
period estimates of accrued expenses for clinical trials.</t>
  </si>
  <si>
    <t>Concentrations of Credit Risk</t>
  </si>
  <si>
    <t>Concentrations of Credit
Risk The Company has no significant
off-balance-sheet concentration of credit risk such as foreign exchange contracts, option contracts or other hedging arrangements.
The Company may from time to time have cash in banks in excess of Federal Deposit Insurance Corporation insurance limits.</t>
  </si>
  <si>
    <t>Segment Information</t>
  </si>
  <si>
    <t>Segment Information Operating segments are identified
as components of an enterprise about which separate discrete financial information is available for evaluation by the chief operating
decision maker, or decision making group, in making decisions regarding resource allocation and assessing performance. To date,
the Company has viewed its operations and manages its business as principally one operating segment, which is developing and commercializing
therapeutics to treat rare life-threating, inflammatory fibrotic diseases. As of June 30, 2016 and December 31, 2015, all of the
Companys assets were located in the United States.</t>
  </si>
  <si>
    <t>Income Taxes</t>
  </si>
  <si>
    <t>Income Taxes For federal and state income
taxes, deferred tax assets and liabilities are recognized based upon temporary differences between the financial statement and
the tax basis of assets and liabilities. Deferred income taxes are based upon prescribed rates and enacted laws applicable to periods
in which differences are expected to reverse. A valuation allowance is recorded to reduce a net deferred tax benefit when it is
more likely than not that the tax benefit from the deferred tax assets will not be realized. Accordingly, given the cumulative
losses since inception, the Company has provided a valuation allowance equal to 100% of the tax benefit in order to eliminate the
deferred tax assets amounts. Tax positions taken or expected to be taken in the course of preparing the Companys tax returns
are required to be evaluated to determine whether the tax positions are more-likely-than-not of being sustained by
the applicable tax authority. Tax positions not deemed
to meet a more-likely-than-not threshold, as well as accrued interest and penalties, if any, would be recorded as a tax expense
in the current year. There were no uncertain tax positions that require accrual or disclosure to the financial statements as of
June 30, 2016 or December 31, 2015.</t>
  </si>
  <si>
    <t>Impairment of Long-lived Assets</t>
  </si>
  <si>
    <t>Impairment of Long-lived
Assets The Company continually
monitors events and changes in circumstances that could indicate that carrying amounts of long-lived assets may not be recoverable.
An impairment loss is recognized when expected cash flows are less than an assets carrying value. Accordingly, when indicators
of impairment are present, the Company evaluates the carrying value of such assets in relation to the operating performance and
future undiscounted cash flows of the underlying assets. The Companys policy is to record an impairment loss when it is
determined that the carrying value of the asset may not be recoverable. No impairment charges were recorded for the three and
six months ended June 30, 2016 and 2015.</t>
  </si>
  <si>
    <t>Share-based Payments</t>
  </si>
  <si>
    <t>Share-based Payments The Company recognizes compensation
costs resulting from the issuance of stock-based awards to employees, non-employees and directors as an expense in the statement
of operations over the service period based on a measurement of fair value for each stock-based award. The fair value of each
option grant is estimated as of the date of grant using the Black-Scholes option-pricing model. The fair value is amortized as
compensation cost on a straight-line basis over the requisite service period of the awards, which is generally the vesting period.
Stock options granted to non-employee consultants are revalued at the end of each reporting period until vested and the changes
in their fair value are recorded as adjustments to expense over the related vesting period.</t>
  </si>
  <si>
    <t>Net Loss Per Common Share</t>
  </si>
  <si>
    <t xml:space="preserve">Net Loss Per Common
Share Basic net loss per share
of the Companys common stock has been computed by dividing net loss by the weighted average number of shares outstanding
during the period. Diluted net loss per share of the Companys common stock has been computed by dividing net loss for the
period by the weighted average number of shares outstanding plus the dilutive effect, if any, of outstanding stock options, warrants
and convertible securities. In a net loss period, options, warrants and convertible securities are anti-dilutive and therefore
are excluded from diluted loss per share calculations. The following table sets forth the computation of basic and diluted earnings
per share for the three and six months ended June 30, 2016 and 2015:
Three Months Ended June 30 Six Months Ended June 30
2016 2015 2016 2015
Basic and diluted net loss per share of common stock:
Net loss $ (4,189,391 ) $ (2,562,541 ) $ (7,081,632 ) $ (4,098,259 )
Net loss applicable to common stockholders $ (4,189,391 ) $ (2,562,541 ) $ (7,081,632 ) $ (4,098,259 )
Weighted average shares of common stock outstanding 38,748,452 26,901,100 38,176,831 26,434,174
Net loss per share of common stock-basic and diluted $ (0.11 ) $ (0.10 ) $ (0.19 ) $ (0.16 ) The following potentially
dilutive securities outstanding at June 30, 2016 and 2015 have been excluded from the computation of dilutive weighted average
shares outstanding as the inclusion would be anti-dilutive.
June 30,
2016 2015
Warrants 1,964,250 8,896,848
Stock options 5,362,621 3,716,170
Total 7,326,871 12,613,018 </t>
  </si>
  <si>
    <t>Recent Accounting Pronouncements</t>
  </si>
  <si>
    <t xml:space="preserve">Recent Accounting Pronouncements Accounting for Share-Based Payments In June 2014, the Financial
Accounting Standards Board (the FASB) issued Accounting Standards Update (ASU) No. 2014-12, Accounting
for Share-Based Payments When the Terms of an Award Provide That a Performance Target Could Be Achieved after the Requisite Service
Period (a consensus of the FASB Emerging Issues Task Force) Reporting of Going-Concern Uncertainties In August 2014, the FASB
issued ASU No. 2014-15, Presentation of Financial StatementsGoing Concern , Accounting for Leases In February 2016, the FASB
issued ASU Leases (Topic 842) . Employee Share-Based Payment Accounting On March 30, 2016, the FASB
issued ASU CompensationStock Compensation (Topic 718): Improvements to Employee Share-Based Payment
Accounting . </t>
  </si>
  <si>
    <t>Significant Accounting Policies (Tables)</t>
  </si>
  <si>
    <t>Schedule of Cash and Cash Equivalents</t>
  </si>
  <si>
    <t xml:space="preserve">Cash and cash equivalents
consist of the following:
June 30 2016 December 31, 2015
Cash $ 35,217 $ 255,943
Money market funds 21,989,790 12,082,332
$ 22,025,007 $ 12,338,275 </t>
  </si>
  <si>
    <t>Computation of Basic and Diluted Earnings Per Share</t>
  </si>
  <si>
    <t xml:space="preserve">The following table sets
forth the computation of basic and diluted earnings per share for the three and six months ended June 30, 2016 and 2015:
Three Months Ended June 30 Six Months Ended June 30
2016 2015 2016 2015
Basic and diluted net loss per share of common stock:
Net loss $ (4,189,391 ) $ (2,562,541 ) $ (7,081,632 ) $ (4,098,259 )
Net loss applicable to common stockholders $ (4,189,391 ) $ (2,562,541 ) $ (7,081,632 ) $ (4,098,259 )
Weighted average shares of common stock outstanding 38,748,452 26,901,100 38,176,831 26,434,174
Net loss per share of common stock-basic and diluted $ (0.11 ) $ (0.10 ) $ (0.19 ) $ (0.16 ) </t>
  </si>
  <si>
    <t>Potentially Dilutive Securities Excluded from the Computation of Dilutive Weighted Average Shares Outstanding</t>
  </si>
  <si>
    <t xml:space="preserve">The following potentially
dilutive securities outstanding at June 30, 2016 and 2015 have been excluded from the computation of dilutive weighted average
shares outstanding as the inclusion would be anti-dilutive.
June 30,
2016 2015
Warrants 1,964,250 8,896,848
Stock options 5,362,621 3,716,170
Total 7,326,871 12,613,018 </t>
  </si>
  <si>
    <t>Property and Equipment (Tables)</t>
  </si>
  <si>
    <t>Summary of Property and Equipment</t>
  </si>
  <si>
    <t xml:space="preserve">Property and equipment consisted of the following:
June 30, 2016 December 31, 2015
Computer hardware and software $ 54,760 $ 40,202
Office furniture and equipment 151,405 35,209
Leasehold improvements 142,812 19,310
Construction in progress  83,765
Property and equipment, gross 348,977 178,486
Less: accumulated depreciation (57,803 ) (54,348 )
Property and equipment, net $ 291,174 $ 124,138 </t>
  </si>
  <si>
    <t>Commitments and Contingencies (Tables)</t>
  </si>
  <si>
    <t>Schedule of Future Minimum Rent Commitments</t>
  </si>
  <si>
    <t xml:space="preserve">Pursuant to the terms of
the Companys non-cancelable lease agreements in effect at June 30, 2016, the future minimum rent commitments are as follows:
2016 (remainder of year) $ 72,749
2017 148,397
2018 151,560
2019 154,723
2020 157,886
2021 13,179
Total $ 698,494 </t>
  </si>
  <si>
    <t>Schedule of Future Minimum Capital Lease Commitments</t>
  </si>
  <si>
    <t xml:space="preserve">Pursuant to the terms of
this capital lease agreement, the future minimum capital lease commitments are as follows as of June 30, 2016:
2016 (remainder of year) $ 1,893
2017 4,543
2018 4,543
2019 379
Total future minimum lease payments 11,358
Less: interest (1,414 )
Future capital lease obligations 9,944
Less: current portion (3,667 )
Long-term portion $ 6,277 </t>
  </si>
  <si>
    <t>Notes Payable (Tables)</t>
  </si>
  <si>
    <t>Schedule of Notes Payable</t>
  </si>
  <si>
    <t xml:space="preserve">Notes payable consisted of
the following:
June 30, 2016 December 31, 2015
Notes payable $ 23,334 $ 162,019
Less: current portion (23,334 ) (162,019 )
Long term portion $  $  </t>
  </si>
  <si>
    <t>Accrued Expenses (Tables)</t>
  </si>
  <si>
    <t>Schedule of Accrued Expenses</t>
  </si>
  <si>
    <t xml:space="preserve">Accrued expenses consisted
of the following:
June 30, 2016 December 31, 2015
Accrued clinical operations and trials costs $ 1,302,309 $ 365,188
Accrued product development costs 405,578 152,018
Accrued audit fees 1,500 16,500
Accrued payroll and related 109,442 -
Accrued other 96,222 28,573
Total $ 1,915,051 $ 562,279 </t>
  </si>
  <si>
    <t>Deferred Revenue (Tables)</t>
  </si>
  <si>
    <t>Schedule of Deferred Revenue</t>
  </si>
  <si>
    <t xml:space="preserve">Deferred revenue consisted
of the following:
June 30, 2016 December 31, 2015
Deferred revenue 1,058,422 $ 1,851,618
Less: current portion (1,058,422 ) (1,591,358 )
Long-term portion $  $ 260,260 </t>
  </si>
  <si>
    <t>Stock Options (Tables)</t>
  </si>
  <si>
    <t>Summary of Assumptions Used Principally in Determining Fair Value of Options Granted</t>
  </si>
  <si>
    <t>The assumptions used principally
in determining the fair value of options granted were as follows:
Six Months Ended June 30,
2016 2015
Risk free interest rate 1.73 % 1.98 %
Expected dividend yield 0 % 0 %
Expected term in years 6.64 8.59
Expected volatility 90.6 % 97.0 %
Estimated forfeiture rate 5 % 0.65 %</t>
  </si>
  <si>
    <t>Summary of Option Activity</t>
  </si>
  <si>
    <t xml:space="preserve">A summary of option activity
for the six months ended June 30, 2016 and is presented below:
Weighted
Average
Remaining
Weighted Contractual Average
Average Term in Intrinsic
Options Shares Exercise Price Years Value
Outstanding at December 31, 2015 3,982,065 $ 1.03
Granted 1,625,000 1.80
Exercised (180,000 ) 1.00 $ 356,400
Forfeited (64,444 ) 2.22
Outstanding at June 30, 2016 5,362,621 $ 1.25 8.23 $ 9,367,467
Vested at June 30, 2016 2,216,395 $ 0.93 7.28 $ 4,578,142 </t>
  </si>
  <si>
    <t>Liquidity (Details Narrative) - USD ($)</t>
  </si>
  <si>
    <t>Dec. 31, 2014</t>
  </si>
  <si>
    <t>Gross proceeds from sale of stock</t>
  </si>
  <si>
    <t>Cystic Fibrosis Foundation Therapeutics Inc [Member]</t>
  </si>
  <si>
    <t>Amount received on milestone payment</t>
  </si>
  <si>
    <t>Cystic Fibrosis Foundation Therapeutics Inc [Member] | August 2016 [Member]</t>
  </si>
  <si>
    <t>Securities Purchase Agreement [Member] | Investors [Member]</t>
  </si>
  <si>
    <t>Aggregate common stock sold, shares</t>
  </si>
  <si>
    <t>Shares issued price per share</t>
  </si>
  <si>
    <t>Significant Accounting Policies (Details Narrative)</t>
  </si>
  <si>
    <t>Jun. 30, 2016USD ($)Segment</t>
  </si>
  <si>
    <t>Jun. 30, 2015USD ($)</t>
  </si>
  <si>
    <t>Dec. 31, 2015USD ($)</t>
  </si>
  <si>
    <t>Significant Accounting Policies [Line Items]</t>
  </si>
  <si>
    <t>Marketable investments</t>
  </si>
  <si>
    <t>Operating segments | Segment</t>
  </si>
  <si>
    <t>Valuation allowance</t>
  </si>
  <si>
    <t>100.00%</t>
  </si>
  <si>
    <t>Uncertain tax position</t>
  </si>
  <si>
    <t>Impairment charges</t>
  </si>
  <si>
    <t>Maximum [Member]</t>
  </si>
  <si>
    <t>Cash and cash equivalents maturity period</t>
  </si>
  <si>
    <t>3 months</t>
  </si>
  <si>
    <t>Minimum [Member]</t>
  </si>
  <si>
    <t>Marketable investments maturity period</t>
  </si>
  <si>
    <t>Computer Hardware and Software [Member]</t>
  </si>
  <si>
    <t>Estimated useful life of all property and equipment</t>
  </si>
  <si>
    <t>3 years</t>
  </si>
  <si>
    <t>Office Furniture and Equipment [Member] | Maximum [Member]</t>
  </si>
  <si>
    <t>5 years</t>
  </si>
  <si>
    <t>Office Furniture and Equipment [Member] | Minimum [Member]</t>
  </si>
  <si>
    <t>Significant Accounting Policies - Schedule of Cash and Cash Equivalents (Details) - USD ($)</t>
  </si>
  <si>
    <t>Cash and Cash Equivalents [Abstract]</t>
  </si>
  <si>
    <t>Cash</t>
  </si>
  <si>
    <t>Money market funds</t>
  </si>
  <si>
    <t>Significant Accounting Policies - Computation of Basic and Diluted Earnings Per Share (Details) - USD ($)</t>
  </si>
  <si>
    <t>Earnings Per Share [Abstract]</t>
  </si>
  <si>
    <t>Net loss applicable to common stockholders</t>
  </si>
  <si>
    <t>Weighted average shares of common stock outstanding</t>
  </si>
  <si>
    <t>Net loss per share of common stock-basic and diluted</t>
  </si>
  <si>
    <t>Significant Accounting Policies - Potential Dilutive Securities Excluded from the Computation of Dilutive Weighted Average Shares Outstanding (Details) - shares</t>
  </si>
  <si>
    <t>Antidilutive Securities Excluded from Computation of Earnings Per Share [Line Items]</t>
  </si>
  <si>
    <t>Potential dilutive securities excluded from the computation of dilutive weighted average shares outstanding</t>
  </si>
  <si>
    <t>Warrant [Member]</t>
  </si>
  <si>
    <t>Stock Options [Member]</t>
  </si>
  <si>
    <t>Property and Equipment (Details Narrative) - USD ($)</t>
  </si>
  <si>
    <t>Dec. 30, 2015</t>
  </si>
  <si>
    <t>Property, Plant and Equipment [Line Items]</t>
  </si>
  <si>
    <t>Cost of machine</t>
  </si>
  <si>
    <t>Copier Machine [Member]</t>
  </si>
  <si>
    <t>Lease term</t>
  </si>
  <si>
    <t>Property and Equipment - Summary of Property and Equipment (Details) - USD ($)</t>
  </si>
  <si>
    <t>Property and equipment, gross</t>
  </si>
  <si>
    <t>Less: accumulated depreciation</t>
  </si>
  <si>
    <t>Office Furniture and Equipment [Member]</t>
  </si>
  <si>
    <t>Leasehold Improvements [Member]</t>
  </si>
  <si>
    <t>Construction in Progress [Member]</t>
  </si>
  <si>
    <t>Commitments and Contingencies (Details Narrative)</t>
  </si>
  <si>
    <t>Jun. 30, 2016USD ($)ft²</t>
  </si>
  <si>
    <t>Commitment And Contingencies [Line Items]</t>
  </si>
  <si>
    <t>Terms of lease</t>
  </si>
  <si>
    <t>Standby letters of credit</t>
  </si>
  <si>
    <t>Area of land space expected to be occupied by company | ft²</t>
  </si>
  <si>
    <t>Expected operating lease term</t>
  </si>
  <si>
    <t>Standby letter of credit amount increased due to lease amendment</t>
  </si>
  <si>
    <t>Rent expense</t>
  </si>
  <si>
    <t>Norwood Ma [Member]</t>
  </si>
  <si>
    <t>Area of office space | ft²</t>
  </si>
  <si>
    <t>Commitments and Contingencies - Schedule of Future Minimum Rent Commitments (Details)</t>
  </si>
  <si>
    <t>2016 (remainder of year)</t>
  </si>
  <si>
    <t>Commitments and Contingencies - Schedule of Future Minimum Capital Lease Commitments (Details) - Copier Machine [Member]</t>
  </si>
  <si>
    <t>Total future minimum lease payments</t>
  </si>
  <si>
    <t>Less: interest</t>
  </si>
  <si>
    <t>Future capital lease obligations</t>
  </si>
  <si>
    <t>Less: current portion</t>
  </si>
  <si>
    <t>Long-term portion</t>
  </si>
  <si>
    <t>Notes Payable (Details Narrative) - USD ($)</t>
  </si>
  <si>
    <t>1 Months Ended</t>
  </si>
  <si>
    <t>Nov. 30, 2015</t>
  </si>
  <si>
    <t>Oct. 31, 2014</t>
  </si>
  <si>
    <t>Debt Instrument [Line Items]</t>
  </si>
  <si>
    <t>Interest expense related to debt</t>
  </si>
  <si>
    <t>Three Point Two Five Percent Notes Payable [Member] | Notes Payable Other Payables [Member]</t>
  </si>
  <si>
    <t>Proceeds from issuance of notes payable</t>
  </si>
  <si>
    <t>Principal and interest payable</t>
  </si>
  <si>
    <t>Annual interest rate</t>
  </si>
  <si>
    <t>3.25%</t>
  </si>
  <si>
    <t>Monthly loan payments term</t>
  </si>
  <si>
    <t>9 months</t>
  </si>
  <si>
    <t>8 months</t>
  </si>
  <si>
    <t>Notes Payable - Schedule of Notes Payable (Details) - USD ($)</t>
  </si>
  <si>
    <t>Equity Method Investments And Cost Method Investments [Abstract]</t>
  </si>
  <si>
    <t>Long term portion</t>
  </si>
  <si>
    <t>Accrued Expenses - Schedule of Accrued Expenses (Details) - USD ($)</t>
  </si>
  <si>
    <t>Accrued clinical operations and trials costs</t>
  </si>
  <si>
    <t>Accrued product development costs</t>
  </si>
  <si>
    <t>Accrued audit fees</t>
  </si>
  <si>
    <t>Accrued payroll and related</t>
  </si>
  <si>
    <t>Accrued other</t>
  </si>
  <si>
    <t>Deferred Revenue (Details Narrative) - USD ($)</t>
  </si>
  <si>
    <t>May 31, 2015</t>
  </si>
  <si>
    <t>Deferred Revenue Arrangement [Line Items]</t>
  </si>
  <si>
    <t>Deferred revenue</t>
  </si>
  <si>
    <t>Revenue</t>
  </si>
  <si>
    <t>Amount received upon execution of award agreement</t>
  </si>
  <si>
    <t>Deferred Revenue - Schedule of Deferred Revenue (Details) - USD ($)</t>
  </si>
  <si>
    <t>Common Stock (Details Narrative) - USD ($)</t>
  </si>
  <si>
    <t>Common stock issued upon the exercise of stock options and warrants</t>
  </si>
  <si>
    <t>Net proceeds from exercise of stock options and warrants</t>
  </si>
  <si>
    <t>Stock Options (Details Narrative) - USD ($)</t>
  </si>
  <si>
    <t>Jan. 02, 2016</t>
  </si>
  <si>
    <t>Share-based Compensation Arrangement by Share-based Payment Award [Line Items]</t>
  </si>
  <si>
    <t>Stock-based compensation expense</t>
  </si>
  <si>
    <t>Weighted average grant-date fair value, options granted</t>
  </si>
  <si>
    <t>Average intrinsic value of options exercised</t>
  </si>
  <si>
    <t>Total unrecognized compensation expense</t>
  </si>
  <si>
    <t>Share-based compensation expense, not yet recognized period of recognition</t>
  </si>
  <si>
    <t>2 years 4 months 21 days</t>
  </si>
  <si>
    <t>2014 Equity Incentive Plan [Member]</t>
  </si>
  <si>
    <t>Increase in number of shares of common stock available for issuance</t>
  </si>
  <si>
    <t>Percentage of outstanding common shares</t>
  </si>
  <si>
    <t>7.00%</t>
  </si>
  <si>
    <t>Shares available for grant</t>
  </si>
  <si>
    <t>2014 Equity Incentive Plan [Member] | Condition One [Member]</t>
  </si>
  <si>
    <t>Increases in number of shares of common stock available for issuance, minimum percentage of outstanding common stock</t>
  </si>
  <si>
    <t>2014 Equity Incentive Plan [Member] | Condition Two [Member]</t>
  </si>
  <si>
    <t>20.00%</t>
  </si>
  <si>
    <t>2014 Equity Incentive Plan [Member] | Employee Stock Option [Member]</t>
  </si>
  <si>
    <t>Aggregate common stock available for stock options granted, shares</t>
  </si>
  <si>
    <t>Stock option expiration period</t>
  </si>
  <si>
    <t>10 years</t>
  </si>
  <si>
    <t>Expected term in years</t>
  </si>
  <si>
    <t>6 years 3 months</t>
  </si>
  <si>
    <t>Stock Options - Summary of Assumptions Used Principally in Determining Fair Value of Options Granted (Details) - Employee Stock Option [Member]</t>
  </si>
  <si>
    <t>Risk free interest rate</t>
  </si>
  <si>
    <t>1.73%</t>
  </si>
  <si>
    <t>1.98%</t>
  </si>
  <si>
    <t>Expected dividend yield</t>
  </si>
  <si>
    <t>0.00%</t>
  </si>
  <si>
    <t>6 years 7 months 21 days</t>
  </si>
  <si>
    <t>8 years 7 months 2 days</t>
  </si>
  <si>
    <t>Expected volatility</t>
  </si>
  <si>
    <t>90.60%</t>
  </si>
  <si>
    <t>97.00%</t>
  </si>
  <si>
    <t>Estimated forfeiture rate</t>
  </si>
  <si>
    <t>5.00%</t>
  </si>
  <si>
    <t>0.65%</t>
  </si>
  <si>
    <t>Stock Options - Summary of Option Activity (Details) - USD ($)</t>
  </si>
  <si>
    <t>Shares Outstanding, Beginning balance</t>
  </si>
  <si>
    <t>Shares, Granted</t>
  </si>
  <si>
    <t>Shares, Exercised</t>
  </si>
  <si>
    <t>Shares, Forfeited</t>
  </si>
  <si>
    <t>Shares Outstanding, Ending balance</t>
  </si>
  <si>
    <t>Shares, Vested</t>
  </si>
  <si>
    <t>Weighted Average Exercise Price Outstanding, Beginning balance</t>
  </si>
  <si>
    <t>Weighted Average Exercise Price, Granted</t>
  </si>
  <si>
    <t>Weighted Average Exercise Price, Exercised</t>
  </si>
  <si>
    <t>Weighted Average Exercise Price, Forfeited</t>
  </si>
  <si>
    <t>Weighted Average Exercise Price Outstanding, Ending balance</t>
  </si>
  <si>
    <t>Weighted Average Exercise Price, Vested</t>
  </si>
  <si>
    <t>Weighted Average Remaining Contractual Term in Years, Outstanding</t>
  </si>
  <si>
    <t>8 years 2 months 23 days</t>
  </si>
  <si>
    <t>Weighted Average Remaining Contractual Term in Years, Vested</t>
  </si>
  <si>
    <t>7 years 3 months 11 days</t>
  </si>
  <si>
    <t>Average Intrinsic Value, Exercised</t>
  </si>
  <si>
    <t>Average Intrinsic Value, Outstanding</t>
  </si>
  <si>
    <t>Average Intrinsic Value, Vested</t>
  </si>
  <si>
    <t>Warrants (Details Narrative) - USD ($)</t>
  </si>
  <si>
    <t>Class of Warrant or Right [Line Items]</t>
  </si>
  <si>
    <t>Issuance of common stock shares</t>
  </si>
  <si>
    <t>Weighted average exercise price of warrants</t>
  </si>
  <si>
    <t>Weighted average remaining life of warrants</t>
  </si>
  <si>
    <t>2 years 9 months 29 days</t>
  </si>
  <si>
    <t>Number of shares purchased for warrants exercised</t>
  </si>
  <si>
    <t>Proceeds from warrants</t>
  </si>
  <si>
    <t>Number of warrants issued</t>
  </si>
  <si>
    <t>Number of warrants cancelled</t>
  </si>
  <si>
    <t>Warrant Agreement [Member]</t>
  </si>
  <si>
    <t>Related Party Transactions (Details Narrative) - USD ($)</t>
  </si>
  <si>
    <t>Mar. 21, 2014</t>
  </si>
  <si>
    <t>Dec. 31, 2013</t>
  </si>
  <si>
    <t>Related Party Transaction [Line Items]</t>
  </si>
  <si>
    <t>Common stock, issued value</t>
  </si>
  <si>
    <t>Common stock value per share</t>
  </si>
  <si>
    <t>Aegis Capital Corp And Other Affiliates [Member]</t>
  </si>
  <si>
    <t>Director [Member]</t>
  </si>
  <si>
    <t>Trust [Member]</t>
  </si>
  <si>
    <t>Aegis Capital Corp [Member]</t>
  </si>
  <si>
    <t>Description of private placement</t>
  </si>
  <si>
    <t>the Placement Agent had a right to appoint one member of the Companys board of directors for a two-year term (the Aegis Nominee)</t>
  </si>
  <si>
    <t>Orchestra Medical Ventures L L C [Member]</t>
  </si>
  <si>
    <t>Compensation rate per month</t>
  </si>
  <si>
    <t>Amount paid to the service</t>
  </si>
  <si>
    <t>Percentage of common stock owned by affiliate</t>
  </si>
  <si>
    <t>10.00%</t>
  </si>
  <si>
    <t>Percentage of common stock owned by individual's</t>
  </si>
  <si>
    <t>Development Awards (Details Narrative)</t>
  </si>
  <si>
    <t>Apr. 20, 2015USD ($)Installments</t>
  </si>
  <si>
    <t>May 31, 2015USD ($)</t>
  </si>
  <si>
    <t>Development Award [Line Items]</t>
  </si>
  <si>
    <t>Resunab [Member]</t>
  </si>
  <si>
    <t>Number of installments | Installments</t>
  </si>
  <si>
    <t>Percentage of royalty over receivables under agreement</t>
  </si>
  <si>
    <t>500.00%</t>
  </si>
  <si>
    <t>Payment due period after the first commercial sale</t>
  </si>
  <si>
    <t>90 days</t>
  </si>
  <si>
    <t>Royalty payment, sales target</t>
  </si>
  <si>
    <t>Resunab [Member] | Upon Transfer Sale Or Licensing [Member]</t>
  </si>
  <si>
    <t>Royalty payable</t>
  </si>
  <si>
    <t>Resunab [Member] | Cystic Fibrosis Foundation Therapeutics Inc [Member]</t>
  </si>
  <si>
    <t>Remaining amount receivable upon achievement of certain milestones</t>
  </si>
  <si>
    <t>Maximum [Member] | Resunab [Member]</t>
  </si>
  <si>
    <t>Development award received</t>
  </si>
  <si>
    <t>Maximum [Member] | Resunab [Member] | Upon Commercialization Of The Product [Member]</t>
  </si>
  <si>
    <t>Maximum [Member] | Resunab [Member] | Upon Reaching The Sales Target [Member]</t>
  </si>
  <si>
    <t>Subsequent Events (Details Narrative) - USD ($)</t>
  </si>
  <si>
    <t>Aug. 11, 2016</t>
  </si>
  <si>
    <t>Aug. 31, 2016</t>
  </si>
  <si>
    <t>Subsequent Event [Member] | Yuval Cohen [Member]</t>
  </si>
  <si>
    <t>Compensation expenses</t>
  </si>
  <si>
    <t>Subsequent Event [Member] | Mark Tepper [Member]</t>
  </si>
  <si>
    <t>Subsequent Event [Member] | Barbara White [Member]</t>
  </si>
  <si>
    <t>Subsequent Event [Member] | Sean Moran [Member]</t>
  </si>
  <si>
    <t>Subsequent Event [Member] | Cystic Fibrosis Foundation Therapeutics Inc [Member]</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sharedStrings.xml" Type="http://schemas.openxmlformats.org/officeDocument/2006/relationships/sharedStrings"/><ns0:Relationship Id="rId54" Target="styles.xml" Type="http://schemas.openxmlformats.org/officeDocument/2006/relationships/styles"/><ns0:Relationship Id="rId5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38"/>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6" r="B5" t="n">
        <v>1595097</v>
      </c>
    </row>
    <row spans="1:3" r="6">
      <c s="4" r="A6" t="s">
        <v>8</v>
      </c>
      <c s="4" r="B6" t="s">
        <v>9</v>
      </c>
    </row>
    <row spans="1:3" r="7">
      <c s="4" r="A7" t="s">
        <v>10</v>
      </c>
      <c s="4" r="B7" t="s">
        <v>11</v>
      </c>
    </row>
    <row spans="1:3" r="8">
      <c s="4" r="A8" t="s">
        <v>12</v>
      </c>
      <c s="4" r="B8" t="s">
        <v>13</v>
      </c>
    </row>
    <row spans="1:3" r="9">
      <c s="4" r="A9" t="s">
        <v>14</v>
      </c>
      <c s="4" r="B9" t="s">
        <v>15</v>
      </c>
    </row>
    <row spans="1:3" r="10">
      <c s="4" r="A10" t="s">
        <v>16</v>
      </c>
      <c s="4" r="B10" t="s">
        <v>17</v>
      </c>
    </row>
    <row spans="1:3" r="11">
      <c s="4" r="A11" t="s">
        <v>18</v>
      </c>
      <c s="6" r="C11" t="n">
        <v>43748233</v>
      </c>
    </row>
    <row spans="1:3" r="12">
      <c s="4" r="A12" t="s">
        <v>19</v>
      </c>
      <c s="4" r="B12" t="s">
        <v>20</v>
      </c>
    </row>
    <row spans="1:3" r="13">
      <c s="4" r="A13" t="s">
        <v>21</v>
      </c>
      <c s="5" r="B13" t="s">
        <v>22</v>
      </c>
    </row>
    <row spans="1:3" r="14">
      <c s="4" r="A14" t="s">
        <v>23</v>
      </c>
      <c s="6" r="B14"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34</v>
      </c>
      <c s="2" r="B1" t="s">
        <v>1</v>
      </c>
    </row>
    <row spans="1:2" r="2">
      <c s="2" r="B2" t="s">
        <v>2</v>
      </c>
    </row>
    <row spans="1:2" r="3">
      <c s="3" r="A3" t="s">
        <v>132</v>
      </c>
    </row>
    <row spans="1:2" r="4">
      <c s="4" r="A4" t="s">
        <v>134</v>
      </c>
      <c s="4" r="B4" t="s">
        <v>1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36</v>
      </c>
      <c s="2" r="B1" t="s">
        <v>1</v>
      </c>
    </row>
    <row spans="1:2" r="2">
      <c s="2" r="B2" t="s">
        <v>2</v>
      </c>
    </row>
    <row spans="1:2" r="3">
      <c s="3" r="A3" t="s">
        <v>137</v>
      </c>
    </row>
    <row spans="1:2" r="4">
      <c s="4" r="A4" t="s">
        <v>136</v>
      </c>
      <c s="4" r="B4" t="s">
        <v>1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39</v>
      </c>
      <c s="2" r="B1" t="s">
        <v>1</v>
      </c>
    </row>
    <row spans="1:2" r="2">
      <c s="2" r="B2" t="s">
        <v>2</v>
      </c>
    </row>
    <row spans="1:2" r="3">
      <c s="3" r="A3" t="s">
        <v>140</v>
      </c>
    </row>
    <row spans="1:2" r="4">
      <c s="4" r="A4" t="s">
        <v>139</v>
      </c>
      <c s="4" r="B4" t="s">
        <v>1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42</v>
      </c>
      <c s="2" r="B1" t="s">
        <v>1</v>
      </c>
    </row>
    <row spans="1:2" r="2">
      <c s="2" r="B2" t="s">
        <v>2</v>
      </c>
    </row>
    <row spans="1:2" r="3">
      <c s="3" r="A3" t="s">
        <v>143</v>
      </c>
    </row>
    <row spans="1:2" r="4">
      <c s="4" r="A4" t="s">
        <v>142</v>
      </c>
      <c s="4" r="B4" t="s">
        <v>1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45</v>
      </c>
      <c s="2" r="B1" t="s">
        <v>1</v>
      </c>
    </row>
    <row spans="1:2" r="2">
      <c s="2" r="B2" t="s">
        <v>2</v>
      </c>
    </row>
    <row spans="1:2" r="3">
      <c s="3" r="A3" t="s">
        <v>146</v>
      </c>
    </row>
    <row spans="1:2" r="4">
      <c s="4" r="A4" t="s">
        <v>145</v>
      </c>
      <c s="4" r="B4" t="s">
        <v>1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r="A1" t="s">
        <v>148</v>
      </c>
      <c s="2" r="B1" t="s">
        <v>1</v>
      </c>
    </row>
    <row spans="1:2" r="2">
      <c s="2" r="B2" t="s">
        <v>2</v>
      </c>
    </row>
    <row spans="1:2" r="3">
      <c s="3" r="A3" t="s">
        <v>149</v>
      </c>
    </row>
    <row spans="1:2" r="4">
      <c s="4" r="A4" t="s">
        <v>148</v>
      </c>
      <c s="4" r="B4" t="s">
        <v>1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r="A1" t="s">
        <v>151</v>
      </c>
      <c s="2" r="B1" t="s">
        <v>1</v>
      </c>
    </row>
    <row spans="1:2" r="2">
      <c s="2" r="B2" t="s">
        <v>2</v>
      </c>
    </row>
    <row spans="1:2" r="3">
      <c s="3" r="A3" t="s">
        <v>152</v>
      </c>
    </row>
    <row spans="1:2" r="4">
      <c s="4" r="A4" t="s">
        <v>151</v>
      </c>
      <c s="4" r="B4" t="s">
        <v>1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154</v>
      </c>
      <c s="2" r="B1" t="s">
        <v>1</v>
      </c>
    </row>
    <row spans="1:2" r="2">
      <c s="2" r="B2" t="s">
        <v>2</v>
      </c>
    </row>
    <row spans="1:2" r="3">
      <c s="3" r="A3" t="s">
        <v>155</v>
      </c>
    </row>
    <row spans="1:2" r="4">
      <c s="4" r="A4" t="s">
        <v>154</v>
      </c>
      <c s="4" r="B4" t="s">
        <v>15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r="A1" t="s">
        <v>157</v>
      </c>
      <c s="2" r="B1" t="s">
        <v>1</v>
      </c>
    </row>
    <row spans="1:2" r="2">
      <c s="2" r="B2" t="s">
        <v>2</v>
      </c>
    </row>
    <row spans="1:2" r="3">
      <c s="3" r="A3" t="s">
        <v>158</v>
      </c>
    </row>
    <row spans="1:2" r="4">
      <c s="4" r="A4" t="s">
        <v>157</v>
      </c>
      <c s="4" r="B4" t="s">
        <v>15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60</v>
      </c>
      <c s="2" r="B1" t="s">
        <v>1</v>
      </c>
    </row>
    <row spans="1:2" r="2">
      <c s="2" r="B2" t="s">
        <v>2</v>
      </c>
    </row>
    <row spans="1:2" r="3">
      <c s="3" r="A3" t="s">
        <v>161</v>
      </c>
    </row>
    <row spans="1:2" r="4">
      <c s="4" r="A4" t="s">
        <v>160</v>
      </c>
      <c s="4" r="B4" t="s">
        <v>16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4</v>
      </c>
      <c s="2" r="B1" t="s">
        <v>2</v>
      </c>
      <c s="2" r="C1" t="s">
        <v>25</v>
      </c>
    </row>
    <row spans="1:3" r="2">
      <c s="3" r="A2" t="s">
        <v>26</v>
      </c>
    </row>
    <row spans="1:3" r="3">
      <c s="4" r="A3" t="s">
        <v>27</v>
      </c>
      <c s="7" r="B3" t="n">
        <v>22025007</v>
      </c>
      <c s="7" r="C3" t="n">
        <v>12338275</v>
      </c>
    </row>
    <row spans="1:3" r="4">
      <c s="4" r="A4" t="s">
        <v>28</v>
      </c>
      <c s="6" r="B4" t="n">
        <v>274919</v>
      </c>
      <c s="6" r="C4" t="n">
        <v>376515</v>
      </c>
    </row>
    <row spans="1:3" r="5">
      <c s="4" r="A5" t="s">
        <v>29</v>
      </c>
      <c s="6" r="B5" t="n">
        <v>22299926</v>
      </c>
      <c s="6" r="C5" t="n">
        <v>12714790</v>
      </c>
    </row>
    <row spans="1:3" r="6">
      <c s="4" r="A6" t="s">
        <v>30</v>
      </c>
      <c s="6" r="B6" t="n">
        <v>36375</v>
      </c>
      <c s="6" r="C6" t="n">
        <v>36375</v>
      </c>
    </row>
    <row spans="1:3" r="7">
      <c s="4" r="A7" t="s">
        <v>31</v>
      </c>
      <c s="6" r="B7" t="n">
        <v>291174</v>
      </c>
      <c s="6" r="C7" t="n">
        <v>124138</v>
      </c>
    </row>
    <row spans="1:3" r="8">
      <c s="4" r="A8" t="s">
        <v>32</v>
      </c>
      <c s="6" r="B8" t="n">
        <v>22627475</v>
      </c>
      <c s="6" r="C8" t="n">
        <v>12875303</v>
      </c>
    </row>
    <row spans="1:3" r="9">
      <c s="3" r="A9" t="s">
        <v>33</v>
      </c>
    </row>
    <row spans="1:3" r="10">
      <c s="4" r="A10" t="s">
        <v>34</v>
      </c>
      <c s="6" r="B10" t="n">
        <v>23334</v>
      </c>
      <c s="6" r="C10" t="n">
        <v>162019</v>
      </c>
    </row>
    <row spans="1:3" r="11">
      <c s="4" r="A11" t="s">
        <v>35</v>
      </c>
      <c s="6" r="B11" t="n">
        <v>1962010</v>
      </c>
      <c s="6" r="C11" t="n">
        <v>1314377</v>
      </c>
    </row>
    <row spans="1:3" r="12">
      <c s="4" r="A12" t="s">
        <v>36</v>
      </c>
      <c s="6" r="B12" t="n">
        <v>1915051</v>
      </c>
      <c s="6" r="C12" t="n">
        <v>562279</v>
      </c>
    </row>
    <row spans="1:3" r="13">
      <c s="4" r="A13" t="s">
        <v>37</v>
      </c>
      <c s="6" r="B13" t="n">
        <v>1058422</v>
      </c>
      <c s="6" r="C13" t="n">
        <v>1591358</v>
      </c>
    </row>
    <row spans="1:3" r="14">
      <c s="4" r="A14" t="s">
        <v>38</v>
      </c>
      <c s="6" r="B14" t="n">
        <v>4958817</v>
      </c>
      <c s="6" r="C14" t="n">
        <v>3630033</v>
      </c>
    </row>
    <row spans="1:3" r="15">
      <c s="4" r="A15" t="s">
        <v>39</v>
      </c>
      <c s="4" r="B15" t="s">
        <v>40</v>
      </c>
      <c s="6" r="C15" t="n">
        <v>260260</v>
      </c>
    </row>
    <row spans="1:3" r="16">
      <c s="4" r="A16" t="s">
        <v>41</v>
      </c>
      <c s="6" r="B16" t="n">
        <v>15190</v>
      </c>
      <c s="4" r="C16" t="s">
        <v>40</v>
      </c>
    </row>
    <row spans="1:3" r="17">
      <c s="4" r="A17" t="s">
        <v>42</v>
      </c>
      <c s="6" r="B17" t="n">
        <v>4974007</v>
      </c>
      <c s="6" r="C17" t="n">
        <v>3890293</v>
      </c>
    </row>
    <row spans="1:3" r="18">
      <c s="3" r="A18" t="s">
        <v>43</v>
      </c>
    </row>
    <row spans="1:3" r="19">
      <c s="4" r="A19" t="s">
        <v>44</v>
      </c>
      <c s="4" r="B19" t="s">
        <v>40</v>
      </c>
      <c s="4" r="C19" t="s">
        <v>40</v>
      </c>
    </row>
    <row spans="1:3" r="20">
      <c s="4" r="A20" t="s">
        <v>45</v>
      </c>
      <c s="6" r="B20" t="n">
        <v>4375</v>
      </c>
      <c s="6" r="C20" t="n">
        <v>3761</v>
      </c>
    </row>
    <row spans="1:3" r="21">
      <c s="4" r="A21" t="s">
        <v>46</v>
      </c>
      <c s="6" r="B21" t="n">
        <v>38008539</v>
      </c>
      <c s="6" r="C21" t="n">
        <v>22259063</v>
      </c>
    </row>
    <row spans="1:3" r="22">
      <c s="4" r="A22" t="s">
        <v>47</v>
      </c>
      <c s="6" r="B22" t="n">
        <v>-20359446</v>
      </c>
      <c s="6" r="C22" t="n">
        <v>-13277814</v>
      </c>
    </row>
    <row spans="1:3" r="23">
      <c s="4" r="A23" t="s">
        <v>48</v>
      </c>
      <c s="6" r="B23" t="n">
        <v>17653468</v>
      </c>
      <c s="6" r="C23" t="n">
        <v>8985010</v>
      </c>
    </row>
    <row spans="1:3" r="24">
      <c s="4" r="A24" t="s">
        <v>49</v>
      </c>
      <c s="7" r="B24" t="n">
        <v>22627475</v>
      </c>
      <c s="7" r="C24" t="n">
        <v>1287530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r="A1" t="s">
        <v>163</v>
      </c>
      <c s="2" r="B1" t="s">
        <v>1</v>
      </c>
    </row>
    <row spans="1:2" r="2">
      <c s="2" r="B2" t="s">
        <v>2</v>
      </c>
    </row>
    <row spans="1:2" r="3">
      <c s="3" r="A3" t="s">
        <v>158</v>
      </c>
    </row>
    <row spans="1:2" r="4">
      <c s="4" r="A4" t="s">
        <v>163</v>
      </c>
      <c s="4" r="B4" t="s">
        <v>16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65</v>
      </c>
      <c s="2" r="B1" t="s">
        <v>1</v>
      </c>
    </row>
    <row spans="1:2" r="2">
      <c s="2" r="B2" t="s">
        <v>2</v>
      </c>
    </row>
    <row spans="1:2" r="3">
      <c s="3" r="A3" t="s">
        <v>166</v>
      </c>
    </row>
    <row spans="1:2" r="4">
      <c s="4" r="A4" t="s">
        <v>165</v>
      </c>
      <c s="4" r="B4" t="s">
        <v>16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72"/>
    <col customWidth="1" max="2" min="2" width="80"/>
  </cols>
  <sheetData>
    <row spans="1:2" r="1">
      <c s="1" r="A1" t="s">
        <v>168</v>
      </c>
      <c s="2" r="B1" t="s">
        <v>1</v>
      </c>
    </row>
    <row spans="1:2" r="2">
      <c s="2" r="B2" t="s">
        <v>2</v>
      </c>
    </row>
    <row spans="1:2" r="3">
      <c s="3" r="A3" t="s">
        <v>132</v>
      </c>
    </row>
    <row spans="1:2" r="4">
      <c s="4" r="A4" t="s">
        <v>169</v>
      </c>
      <c s="4" r="B4" t="s">
        <v>170</v>
      </c>
    </row>
    <row spans="1:2" r="5">
      <c s="4" r="A5" t="s">
        <v>171</v>
      </c>
      <c s="4" r="B5" t="s">
        <v>172</v>
      </c>
    </row>
    <row spans="1:2" r="6">
      <c s="4" r="A6" t="s">
        <v>173</v>
      </c>
      <c s="4" r="B6" t="s">
        <v>174</v>
      </c>
    </row>
    <row spans="1:2" r="7">
      <c s="4" r="A7" t="s">
        <v>175</v>
      </c>
      <c s="4" r="B7" t="s">
        <v>176</v>
      </c>
    </row>
    <row spans="1:2" r="8">
      <c s="4" r="A8" t="s">
        <v>136</v>
      </c>
      <c s="4" r="B8" t="s">
        <v>177</v>
      </c>
    </row>
    <row spans="1:2" r="9">
      <c s="4" r="A9" t="s">
        <v>178</v>
      </c>
      <c s="4" r="B9" t="s">
        <v>179</v>
      </c>
    </row>
    <row spans="1:2" r="10">
      <c s="4" r="A10" t="s">
        <v>180</v>
      </c>
      <c s="4" r="B10" t="s">
        <v>181</v>
      </c>
    </row>
    <row spans="1:2" r="11">
      <c s="4" r="A11" t="s">
        <v>182</v>
      </c>
      <c s="4" r="B11" t="s">
        <v>183</v>
      </c>
    </row>
    <row spans="1:2" r="12">
      <c s="4" r="A12" t="s">
        <v>184</v>
      </c>
      <c s="4" r="B12" t="s">
        <v>185</v>
      </c>
    </row>
    <row spans="1:2" r="13">
      <c s="4" r="A13" t="s">
        <v>186</v>
      </c>
      <c s="4" r="B13" t="s">
        <v>187</v>
      </c>
    </row>
    <row spans="1:2" r="14">
      <c s="4" r="A14" t="s">
        <v>188</v>
      </c>
      <c s="4" r="B14" t="s">
        <v>189</v>
      </c>
    </row>
    <row spans="1:2" r="15">
      <c s="4" r="A15" t="s">
        <v>190</v>
      </c>
      <c s="4" r="B15" t="s">
        <v>191</v>
      </c>
    </row>
    <row spans="1:2" r="16">
      <c s="4" r="A16" t="s">
        <v>192</v>
      </c>
      <c s="4" r="B16" t="s">
        <v>193</v>
      </c>
    </row>
    <row spans="1:2" r="17">
      <c s="4" r="A17" t="s">
        <v>194</v>
      </c>
      <c s="4" r="B17" t="s">
        <v>1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196</v>
      </c>
      <c s="2" r="B1" t="s">
        <v>1</v>
      </c>
    </row>
    <row spans="1:2" r="2">
      <c s="2" r="B2" t="s">
        <v>2</v>
      </c>
    </row>
    <row spans="1:2" r="3">
      <c s="3" r="A3" t="s">
        <v>132</v>
      </c>
    </row>
    <row spans="1:2" r="4">
      <c s="4" r="A4" t="s">
        <v>197</v>
      </c>
      <c s="4" r="B4" t="s">
        <v>198</v>
      </c>
    </row>
    <row spans="1:2" r="5">
      <c s="4" r="A5" t="s">
        <v>199</v>
      </c>
      <c s="4" r="B5" t="s">
        <v>200</v>
      </c>
    </row>
    <row spans="1:2" r="6">
      <c s="4" r="A6" t="s">
        <v>201</v>
      </c>
      <c s="4" r="B6" t="s">
        <v>2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203</v>
      </c>
      <c s="2" r="B1" t="s">
        <v>1</v>
      </c>
    </row>
    <row spans="1:2" r="2">
      <c s="2" r="B2" t="s">
        <v>2</v>
      </c>
    </row>
    <row spans="1:2" r="3">
      <c s="3" r="A3" t="s">
        <v>137</v>
      </c>
    </row>
    <row spans="1:2" r="4">
      <c s="4" r="A4" t="s">
        <v>204</v>
      </c>
      <c s="4" r="B4" t="s">
        <v>2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s="1" r="A1" t="s">
        <v>206</v>
      </c>
      <c s="2" r="B1" t="s">
        <v>1</v>
      </c>
    </row>
    <row spans="1:2" r="2">
      <c s="2" r="B2" t="s">
        <v>2</v>
      </c>
    </row>
    <row spans="1:2" r="3">
      <c s="3" r="A3" t="s">
        <v>140</v>
      </c>
    </row>
    <row spans="1:2" r="4">
      <c s="4" r="A4" t="s">
        <v>207</v>
      </c>
      <c s="4" r="B4" t="s">
        <v>208</v>
      </c>
    </row>
    <row spans="1:2" r="5">
      <c s="4" r="A5" t="s">
        <v>209</v>
      </c>
      <c s="4" r="B5" t="s">
        <v>21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211</v>
      </c>
      <c s="2" r="B1" t="s">
        <v>1</v>
      </c>
    </row>
    <row spans="1:2" r="2">
      <c s="2" r="B2" t="s">
        <v>2</v>
      </c>
    </row>
    <row spans="1:2" r="3">
      <c s="3" r="A3" t="s">
        <v>143</v>
      </c>
    </row>
    <row spans="1:2" r="4">
      <c s="4" r="A4" t="s">
        <v>212</v>
      </c>
      <c s="4" r="B4" t="s">
        <v>21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14</v>
      </c>
      <c s="2" r="B1" t="s">
        <v>1</v>
      </c>
    </row>
    <row spans="1:2" r="2">
      <c s="2" r="B2" t="s">
        <v>2</v>
      </c>
    </row>
    <row spans="1:2" r="3">
      <c s="3" r="A3" t="s">
        <v>146</v>
      </c>
    </row>
    <row spans="1:2" r="4">
      <c s="4" r="A4" t="s">
        <v>215</v>
      </c>
      <c s="4" r="B4" t="s">
        <v>21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r="A1" t="s">
        <v>217</v>
      </c>
      <c s="2" r="B1" t="s">
        <v>1</v>
      </c>
    </row>
    <row spans="1:2" r="2">
      <c s="2" r="B2" t="s">
        <v>2</v>
      </c>
    </row>
    <row spans="1:2" r="3">
      <c s="3" r="A3" t="s">
        <v>149</v>
      </c>
    </row>
    <row spans="1:2" r="4">
      <c s="4" r="A4" t="s">
        <v>218</v>
      </c>
      <c s="4" r="B4" t="s">
        <v>21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20</v>
      </c>
      <c s="2" r="B1" t="s">
        <v>1</v>
      </c>
    </row>
    <row spans="1:2" r="2">
      <c s="2" r="B2" t="s">
        <v>2</v>
      </c>
    </row>
    <row spans="1:2" r="3">
      <c s="3" r="A3" t="s">
        <v>155</v>
      </c>
    </row>
    <row spans="1:2" r="4">
      <c s="4" r="A4" t="s">
        <v>221</v>
      </c>
      <c s="4" r="B4" t="s">
        <v>222</v>
      </c>
    </row>
    <row spans="1:2" r="5">
      <c s="4" r="A5" t="s">
        <v>223</v>
      </c>
      <c s="4" r="B5" t="s">
        <v>22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s="1" r="A1" t="s">
        <v>50</v>
      </c>
      <c s="2" r="B1" t="s">
        <v>2</v>
      </c>
      <c s="2" r="C1" t="s">
        <v>25</v>
      </c>
    </row>
    <row spans="1:3" r="2">
      <c s="3" r="A2" t="s">
        <v>51</v>
      </c>
    </row>
    <row spans="1:3" r="3">
      <c s="4" r="A3" t="s">
        <v>52</v>
      </c>
      <c s="8" r="B3" t="n">
        <v>0.0001</v>
      </c>
      <c s="8" r="C3" t="n">
        <v>0.0001</v>
      </c>
    </row>
    <row spans="1:3" r="4">
      <c s="4" r="A4" t="s">
        <v>53</v>
      </c>
      <c s="6" r="B4" t="n">
        <v>10000000</v>
      </c>
      <c s="6" r="C4" t="n">
        <v>10000000</v>
      </c>
    </row>
    <row spans="1:3" r="5">
      <c s="4" r="A5" t="s">
        <v>54</v>
      </c>
      <c s="4" r="B5" t="s">
        <v>40</v>
      </c>
      <c s="4" r="C5" t="s">
        <v>40</v>
      </c>
    </row>
    <row spans="1:3" r="6">
      <c s="4" r="A6" t="s">
        <v>55</v>
      </c>
      <c s="4" r="B6" t="s">
        <v>40</v>
      </c>
      <c s="4" r="C6" t="s">
        <v>40</v>
      </c>
    </row>
    <row spans="1:3" r="7">
      <c s="4" r="A7" t="s">
        <v>56</v>
      </c>
      <c s="8" r="B7" t="n">
        <v>0.0001</v>
      </c>
      <c s="8" r="C7" t="n">
        <v>0.0001</v>
      </c>
    </row>
    <row spans="1:3" r="8">
      <c s="4" r="A8" t="s">
        <v>57</v>
      </c>
      <c s="6" r="B8" t="n">
        <v>150000000</v>
      </c>
      <c s="6" r="C8" t="n">
        <v>150000000</v>
      </c>
    </row>
    <row spans="1:3" r="9">
      <c s="4" r="A9" t="s">
        <v>58</v>
      </c>
      <c s="6" r="B9" t="n">
        <v>43748233</v>
      </c>
      <c s="6" r="C9" t="n">
        <v>37605134</v>
      </c>
    </row>
    <row spans="1:3" r="10">
      <c s="4" r="A10" t="s">
        <v>59</v>
      </c>
      <c s="6" r="B10" t="n">
        <v>43748233</v>
      </c>
      <c s="6" r="C10" t="n">
        <v>3760513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76"/>
    <col customWidth="1" max="2" min="2" width="15"/>
    <col customWidth="1" max="3" min="3" width="15"/>
    <col customWidth="1" max="4" min="4" width="14"/>
    <col customWidth="1" max="5" min="5" width="14"/>
  </cols>
  <sheetData>
    <row spans="1:5" r="1">
      <c s="1" r="A1" t="s">
        <v>225</v>
      </c>
      <c s="2" r="B1" t="s">
        <v>61</v>
      </c>
      <c s="2" r="C1" t="s">
        <v>1</v>
      </c>
    </row>
    <row spans="1:5" r="2">
      <c s="2" r="B2" t="s">
        <v>25</v>
      </c>
      <c s="2" r="C2" t="s">
        <v>2</v>
      </c>
      <c s="2" r="D2" t="s">
        <v>62</v>
      </c>
      <c s="2" r="E2" t="s">
        <v>226</v>
      </c>
    </row>
    <row spans="1:5" r="3">
      <c s="4" r="A3" t="s">
        <v>47</v>
      </c>
      <c s="7" r="B3" t="n">
        <v>13277814</v>
      </c>
      <c s="7" r="C3" t="n">
        <v>20359446</v>
      </c>
    </row>
    <row spans="1:5" r="4">
      <c s="4" r="A4" t="s">
        <v>227</v>
      </c>
      <c s="6" r="C4" t="n">
        <v>15055841</v>
      </c>
      <c s="7" r="D4" t="n">
        <v>4401799</v>
      </c>
    </row>
    <row spans="1:5" r="5">
      <c s="4" r="A5" t="s">
        <v>27</v>
      </c>
      <c s="6" r="B5" t="n">
        <v>12338275</v>
      </c>
      <c s="6" r="C5" t="n">
        <v>22025007</v>
      </c>
      <c s="7" r="D5" t="n">
        <v>9243153</v>
      </c>
      <c s="7" r="E5" t="n">
        <v>6262445</v>
      </c>
    </row>
    <row spans="1:5" r="6">
      <c s="4" r="A6" t="s">
        <v>228</v>
      </c>
    </row>
    <row spans="1:5" r="7">
      <c s="4" r="A7" t="s">
        <v>229</v>
      </c>
      <c s="7" r="B7" t="n">
        <v>1250000</v>
      </c>
    </row>
    <row spans="1:5" r="8">
      <c s="4" r="A8" t="s">
        <v>230</v>
      </c>
    </row>
    <row spans="1:5" r="9">
      <c s="4" r="A9" t="s">
        <v>229</v>
      </c>
      <c s="7" r="C9" t="n">
        <v>1000000</v>
      </c>
    </row>
    <row spans="1:5" r="10">
      <c s="4" r="A10" t="s">
        <v>231</v>
      </c>
    </row>
    <row spans="1:5" r="11">
      <c s="4" r="A11" t="s">
        <v>232</v>
      </c>
      <c s="6" r="C11" t="n">
        <v>5960000</v>
      </c>
    </row>
    <row spans="1:5" r="12">
      <c s="4" r="A12" t="s">
        <v>233</v>
      </c>
      <c s="9" r="C12" t="n">
        <v>2.5</v>
      </c>
    </row>
    <row spans="1:5" r="13">
      <c s="4" r="A13" t="s">
        <v>227</v>
      </c>
      <c s="7" r="C13" t="n">
        <v>14900000</v>
      </c>
    </row>
  </sheetData>
  <mergeCells count="2">
    <mergeCell ref="A1:A2"/>
    <mergeCell ref="C1:D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59"/>
    <col customWidth="1" max="2" min="2" width="28"/>
    <col customWidth="1" max="3" min="3" width="21"/>
    <col customWidth="1" max="4" min="4" width="21"/>
  </cols>
  <sheetData>
    <row spans="1:4" r="1">
      <c s="1" r="A1" t="s">
        <v>234</v>
      </c>
      <c s="2" r="B1" t="s">
        <v>1</v>
      </c>
    </row>
    <row spans="1:4" r="2">
      <c s="2" r="B2" t="s">
        <v>235</v>
      </c>
      <c s="2" r="C2" t="s">
        <v>236</v>
      </c>
      <c s="2" r="D2" t="s">
        <v>237</v>
      </c>
    </row>
    <row spans="1:4" r="3">
      <c s="3" r="A3" t="s">
        <v>238</v>
      </c>
    </row>
    <row spans="1:4" r="4">
      <c s="4" r="A4" t="s">
        <v>239</v>
      </c>
      <c s="7" r="B4" t="n">
        <v>0</v>
      </c>
      <c s="7" r="D4" t="n">
        <v>0</v>
      </c>
    </row>
    <row spans="1:4" r="5">
      <c s="4" r="A5" t="s">
        <v>30</v>
      </c>
      <c s="7" r="B5" t="n">
        <v>36375</v>
      </c>
      <c s="6" r="D5" t="n">
        <v>36375</v>
      </c>
    </row>
    <row spans="1:4" r="6">
      <c s="4" r="A6" t="s">
        <v>240</v>
      </c>
      <c s="6" r="B6" t="n">
        <v>1</v>
      </c>
    </row>
    <row spans="1:4" r="7">
      <c s="4" r="A7" t="s">
        <v>241</v>
      </c>
      <c s="4" r="B7" t="s">
        <v>242</v>
      </c>
    </row>
    <row spans="1:4" r="8">
      <c s="4" r="A8" t="s">
        <v>243</v>
      </c>
      <c s="7" r="B8" t="n">
        <v>0</v>
      </c>
      <c s="7" r="D8" t="n">
        <v>0</v>
      </c>
    </row>
    <row spans="1:4" r="9">
      <c s="4" r="A9" t="s">
        <v>244</v>
      </c>
      <c s="7" r="B9" t="n">
        <v>0</v>
      </c>
      <c s="7" r="C9" t="n">
        <v>0</v>
      </c>
    </row>
    <row spans="1:4" r="10">
      <c s="4" r="A10" t="s">
        <v>245</v>
      </c>
    </row>
    <row spans="1:4" r="11">
      <c s="3" r="A11" t="s">
        <v>238</v>
      </c>
    </row>
    <row spans="1:4" r="12">
      <c s="4" r="A12" t="s">
        <v>246</v>
      </c>
      <c s="4" r="B12" t="s">
        <v>247</v>
      </c>
    </row>
    <row spans="1:4" r="13">
      <c s="4" r="A13" t="s">
        <v>248</v>
      </c>
    </row>
    <row spans="1:4" r="14">
      <c s="3" r="A14" t="s">
        <v>238</v>
      </c>
    </row>
    <row spans="1:4" r="15">
      <c s="4" r="A15" t="s">
        <v>249</v>
      </c>
      <c s="4" r="B15" t="s">
        <v>247</v>
      </c>
    </row>
    <row spans="1:4" r="16">
      <c s="4" r="A16" t="s">
        <v>250</v>
      </c>
    </row>
    <row spans="1:4" r="17">
      <c s="3" r="A17" t="s">
        <v>238</v>
      </c>
    </row>
    <row spans="1:4" r="18">
      <c s="4" r="A18" t="s">
        <v>251</v>
      </c>
      <c s="4" r="B18" t="s">
        <v>252</v>
      </c>
    </row>
    <row spans="1:4" r="19">
      <c s="4" r="A19" t="s">
        <v>253</v>
      </c>
    </row>
    <row spans="1:4" r="20">
      <c s="3" r="A20" t="s">
        <v>238</v>
      </c>
    </row>
    <row spans="1:4" r="21">
      <c s="4" r="A21" t="s">
        <v>251</v>
      </c>
      <c s="4" r="B21" t="s">
        <v>254</v>
      </c>
    </row>
    <row spans="1:4" r="22">
      <c s="4" r="A22" t="s">
        <v>255</v>
      </c>
    </row>
    <row spans="1:4" r="23">
      <c s="3" r="A23" t="s">
        <v>238</v>
      </c>
    </row>
    <row spans="1:4" r="24">
      <c s="4" r="A24" t="s">
        <v>251</v>
      </c>
      <c s="4" r="B24" t="s">
        <v>252</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256</v>
      </c>
      <c s="2" r="B1" t="s">
        <v>2</v>
      </c>
      <c s="2" r="C1" t="s">
        <v>25</v>
      </c>
      <c s="2" r="D1" t="s">
        <v>62</v>
      </c>
      <c s="2" r="E1" t="s">
        <v>226</v>
      </c>
    </row>
    <row spans="1:5" r="2">
      <c s="3" r="A2" t="s">
        <v>257</v>
      </c>
    </row>
    <row spans="1:5" r="3">
      <c s="4" r="A3" t="s">
        <v>258</v>
      </c>
      <c s="7" r="B3" t="n">
        <v>35217</v>
      </c>
      <c s="7" r="C3" t="n">
        <v>255943</v>
      </c>
    </row>
    <row spans="1:5" r="4">
      <c s="4" r="A4" t="s">
        <v>259</v>
      </c>
      <c s="6" r="B4" t="n">
        <v>21989790</v>
      </c>
      <c s="6" r="C4" t="n">
        <v>12082332</v>
      </c>
    </row>
    <row spans="1:5" r="5">
      <c s="4" r="A5" t="s">
        <v>27</v>
      </c>
      <c s="7" r="B5" t="n">
        <v>22025007</v>
      </c>
      <c s="7" r="C5" t="n">
        <v>12338275</v>
      </c>
      <c s="7" r="D5" t="n">
        <v>9243153</v>
      </c>
      <c s="7" r="E5" t="n">
        <v>6262445</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60</v>
      </c>
      <c s="2" r="B1" t="s">
        <v>61</v>
      </c>
      <c s="2" r="D1" t="s">
        <v>1</v>
      </c>
    </row>
    <row spans="1:5" r="2">
      <c s="2" r="B2" t="s">
        <v>2</v>
      </c>
      <c s="2" r="C2" t="s">
        <v>62</v>
      </c>
      <c s="2" r="D2" t="s">
        <v>2</v>
      </c>
      <c s="2" r="E2" t="s">
        <v>62</v>
      </c>
    </row>
    <row spans="1:5" r="3">
      <c s="3" r="A3" t="s">
        <v>261</v>
      </c>
    </row>
    <row spans="1:5" r="4">
      <c s="4" r="A4" t="s">
        <v>74</v>
      </c>
      <c s="7" r="B4" t="n">
        <v>-4189391</v>
      </c>
      <c s="7" r="C4" t="n">
        <v>-2562541</v>
      </c>
      <c s="7" r="D4" t="n">
        <v>-7081632</v>
      </c>
      <c s="7" r="E4" t="n">
        <v>-4098259</v>
      </c>
    </row>
    <row spans="1:5" r="5">
      <c s="4" r="A5" t="s">
        <v>262</v>
      </c>
      <c s="7" r="B5" t="n">
        <v>-4189391</v>
      </c>
      <c s="7" r="C5" t="n">
        <v>-2562541</v>
      </c>
      <c s="7" r="D5" t="n">
        <v>-7081632</v>
      </c>
      <c s="7" r="E5" t="n">
        <v>-4098259</v>
      </c>
    </row>
    <row spans="1:5" r="6">
      <c s="4" r="A6" t="s">
        <v>263</v>
      </c>
      <c s="6" r="B6" t="n">
        <v>38748452</v>
      </c>
      <c s="6" r="C6" t="n">
        <v>26901100</v>
      </c>
      <c s="6" r="D6" t="n">
        <v>38176831</v>
      </c>
      <c s="6" r="E6" t="n">
        <v>26434174</v>
      </c>
    </row>
    <row spans="1:5" r="7">
      <c s="4" r="A7" t="s">
        <v>264</v>
      </c>
      <c s="9" r="B7" t="n">
        <v>-0.11</v>
      </c>
      <c s="9" r="C7" t="n">
        <v>-0.1</v>
      </c>
      <c s="9" r="D7" t="n">
        <v>-0.19</v>
      </c>
      <c s="9" r="E7" t="n">
        <v>-0.16</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265</v>
      </c>
      <c s="2" r="B1" t="s">
        <v>1</v>
      </c>
    </row>
    <row spans="1:3" r="2">
      <c s="2" r="B2" t="s">
        <v>2</v>
      </c>
      <c s="2" r="C2" t="s">
        <v>62</v>
      </c>
    </row>
    <row spans="1:3" r="3">
      <c s="3" r="A3" t="s">
        <v>266</v>
      </c>
    </row>
    <row spans="1:3" r="4">
      <c s="4" r="A4" t="s">
        <v>267</v>
      </c>
      <c s="6" r="B4" t="n">
        <v>7326871</v>
      </c>
      <c s="6" r="C4" t="n">
        <v>12613018</v>
      </c>
    </row>
    <row spans="1:3" r="5">
      <c s="4" r="A5" t="s">
        <v>268</v>
      </c>
    </row>
    <row spans="1:3" r="6">
      <c s="3" r="A6" t="s">
        <v>266</v>
      </c>
    </row>
    <row spans="1:3" r="7">
      <c s="4" r="A7" t="s">
        <v>267</v>
      </c>
      <c s="6" r="B7" t="n">
        <v>1964250</v>
      </c>
      <c s="6" r="C7" t="n">
        <v>8896848</v>
      </c>
    </row>
    <row spans="1:3" r="8">
      <c s="4" r="A8" t="s">
        <v>269</v>
      </c>
    </row>
    <row spans="1:3" r="9">
      <c s="3" r="A9" t="s">
        <v>266</v>
      </c>
    </row>
    <row spans="1:3" r="10">
      <c s="4" r="A10" t="s">
        <v>267</v>
      </c>
      <c s="6" r="B10" t="n">
        <v>5362621</v>
      </c>
      <c s="6" r="C10" t="n">
        <v>371617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G9"/>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5"/>
    <col customWidth="1" max="5" min="5" width="14"/>
    <col customWidth="1" max="6" min="6" width="14"/>
    <col customWidth="1" max="7" min="7" width="14"/>
  </cols>
  <sheetData>
    <row spans="1:7" r="1">
      <c s="1" r="A1" t="s">
        <v>270</v>
      </c>
      <c s="2" r="B1" t="s">
        <v>61</v>
      </c>
      <c s="2" r="D1" t="s">
        <v>1</v>
      </c>
    </row>
    <row spans="1:7" r="2">
      <c s="2" r="B2" t="s">
        <v>2</v>
      </c>
      <c s="2" r="C2" t="s">
        <v>62</v>
      </c>
      <c s="2" r="D2" t="s">
        <v>2</v>
      </c>
      <c s="2" r="E2" t="s">
        <v>62</v>
      </c>
      <c s="2" r="F2" t="s">
        <v>25</v>
      </c>
      <c s="2" r="G2" t="s">
        <v>271</v>
      </c>
    </row>
    <row spans="1:7" r="3">
      <c s="3" r="A3" t="s">
        <v>272</v>
      </c>
    </row>
    <row spans="1:7" r="4">
      <c s="4" r="A4" t="s">
        <v>103</v>
      </c>
      <c s="7" r="B4" t="n">
        <v>19945</v>
      </c>
      <c s="7" r="C4" t="n">
        <v>6121</v>
      </c>
      <c s="7" r="D4" t="n">
        <v>37230</v>
      </c>
      <c s="7" r="E4" t="n">
        <v>11541</v>
      </c>
    </row>
    <row spans="1:7" r="5">
      <c s="4" r="A5" t="s">
        <v>273</v>
      </c>
      <c s="7" r="B5" t="n">
        <v>348977</v>
      </c>
      <c s="7" r="D5" t="n">
        <v>348977</v>
      </c>
      <c s="7" r="F5" t="n">
        <v>178486</v>
      </c>
    </row>
    <row spans="1:7" r="6">
      <c s="4" r="A6" t="s">
        <v>274</v>
      </c>
    </row>
    <row spans="1:7" r="7">
      <c s="3" r="A7" t="s">
        <v>272</v>
      </c>
    </row>
    <row spans="1:7" r="8">
      <c s="4" r="A8" t="s">
        <v>273</v>
      </c>
      <c s="7" r="G8" t="n">
        <v>12000</v>
      </c>
    </row>
    <row spans="1:7" r="9">
      <c s="4" r="A9" t="s">
        <v>275</v>
      </c>
      <c s="4" r="D9" t="s">
        <v>252</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s="1" r="A1" t="s">
        <v>276</v>
      </c>
      <c s="2" r="B1" t="s">
        <v>2</v>
      </c>
      <c s="2" r="C1" t="s">
        <v>25</v>
      </c>
    </row>
    <row spans="1:3" r="2">
      <c s="3" r="A2" t="s">
        <v>272</v>
      </c>
    </row>
    <row spans="1:3" r="3">
      <c s="4" r="A3" t="s">
        <v>277</v>
      </c>
      <c s="7" r="B3" t="n">
        <v>348977</v>
      </c>
      <c s="7" r="C3" t="n">
        <v>178486</v>
      </c>
    </row>
    <row spans="1:3" r="4">
      <c s="4" r="A4" t="s">
        <v>278</v>
      </c>
      <c s="6" r="B4" t="n">
        <v>-57803</v>
      </c>
      <c s="6" r="C4" t="n">
        <v>-54348</v>
      </c>
    </row>
    <row spans="1:3" r="5">
      <c s="4" r="A5" t="s">
        <v>31</v>
      </c>
      <c s="6" r="B5" t="n">
        <v>291174</v>
      </c>
      <c s="6" r="C5" t="n">
        <v>124138</v>
      </c>
    </row>
    <row spans="1:3" r="6">
      <c s="4" r="A6" t="s">
        <v>250</v>
      </c>
    </row>
    <row spans="1:3" r="7">
      <c s="3" r="A7" t="s">
        <v>272</v>
      </c>
    </row>
    <row spans="1:3" r="8">
      <c s="4" r="A8" t="s">
        <v>277</v>
      </c>
      <c s="6" r="B8" t="n">
        <v>54760</v>
      </c>
      <c s="6" r="C8" t="n">
        <v>40202</v>
      </c>
    </row>
    <row spans="1:3" r="9">
      <c s="4" r="A9" t="s">
        <v>279</v>
      </c>
    </row>
    <row spans="1:3" r="10">
      <c s="3" r="A10" t="s">
        <v>272</v>
      </c>
    </row>
    <row spans="1:3" r="11">
      <c s="4" r="A11" t="s">
        <v>277</v>
      </c>
      <c s="6" r="B11" t="n">
        <v>151405</v>
      </c>
      <c s="6" r="C11" t="n">
        <v>35209</v>
      </c>
    </row>
    <row spans="1:3" r="12">
      <c s="4" r="A12" t="s">
        <v>280</v>
      </c>
    </row>
    <row spans="1:3" r="13">
      <c s="3" r="A13" t="s">
        <v>272</v>
      </c>
    </row>
    <row spans="1:3" r="14">
      <c s="4" r="A14" t="s">
        <v>277</v>
      </c>
      <c s="6" r="B14" t="n">
        <v>142812</v>
      </c>
      <c s="6" r="C14" t="n">
        <v>19310</v>
      </c>
    </row>
    <row spans="1:3" r="15">
      <c s="4" r="A15" t="s">
        <v>281</v>
      </c>
    </row>
    <row spans="1:3" r="16">
      <c s="3" r="A16" t="s">
        <v>272</v>
      </c>
    </row>
    <row spans="1:3" r="17">
      <c s="4" r="A17" t="s">
        <v>277</v>
      </c>
      <c s="4" r="B17" t="s">
        <v>40</v>
      </c>
      <c s="7" r="C17" t="n">
        <v>83765</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65"/>
    <col customWidth="1" max="2" min="2" width="24"/>
    <col customWidth="1" max="3" min="3" width="21"/>
    <col customWidth="1" max="4" min="4" width="24"/>
    <col customWidth="1" max="5" min="5" width="21"/>
  </cols>
  <sheetData>
    <row spans="1:5" r="1">
      <c s="1" r="A1" t="s">
        <v>282</v>
      </c>
      <c s="2" r="B1" t="s">
        <v>61</v>
      </c>
      <c s="2" r="D1" t="s">
        <v>1</v>
      </c>
    </row>
    <row spans="1:5" r="2">
      <c s="2" r="B2" t="s">
        <v>283</v>
      </c>
      <c s="2" r="C2" t="s">
        <v>236</v>
      </c>
      <c s="2" r="D2" t="s">
        <v>283</v>
      </c>
      <c s="2" r="E2" t="s">
        <v>236</v>
      </c>
    </row>
    <row spans="1:5" r="3">
      <c s="3" r="A3" t="s">
        <v>284</v>
      </c>
    </row>
    <row spans="1:5" r="4">
      <c s="4" r="A4" t="s">
        <v>285</v>
      </c>
      <c s="4" r="D4" t="s">
        <v>252</v>
      </c>
    </row>
    <row spans="1:5" r="5">
      <c s="4" r="A5" t="s">
        <v>286</v>
      </c>
      <c s="7" r="B5" t="n">
        <v>13728</v>
      </c>
      <c s="7" r="D5" t="n">
        <v>13728</v>
      </c>
    </row>
    <row spans="1:5" r="6">
      <c s="4" r="A6" t="s">
        <v>287</v>
      </c>
      <c s="6" r="B6" t="n">
        <v>6326</v>
      </c>
      <c s="6" r="D6" t="n">
        <v>6326</v>
      </c>
    </row>
    <row spans="1:5" r="7">
      <c s="4" r="A7" t="s">
        <v>288</v>
      </c>
      <c s="4" r="D7" t="s">
        <v>254</v>
      </c>
    </row>
    <row spans="1:5" r="8">
      <c s="4" r="A8" t="s">
        <v>289</v>
      </c>
      <c s="7" r="D8" t="n">
        <v>36375</v>
      </c>
    </row>
    <row spans="1:5" r="9">
      <c s="4" r="A9" t="s">
        <v>290</v>
      </c>
      <c s="7" r="B9" t="n">
        <v>37666</v>
      </c>
      <c s="7" r="C9" t="n">
        <v>13725</v>
      </c>
      <c s="7" r="D9" t="n">
        <v>74212</v>
      </c>
      <c s="7" r="E9" t="n">
        <v>27448</v>
      </c>
    </row>
    <row spans="1:5" r="10">
      <c s="4" r="A10" t="s">
        <v>291</v>
      </c>
    </row>
    <row spans="1:5" r="11">
      <c s="3" r="A11" t="s">
        <v>284</v>
      </c>
    </row>
    <row spans="1:5" r="12">
      <c s="4" r="A12" t="s">
        <v>292</v>
      </c>
      <c s="6" r="D12" t="n">
        <v>2387</v>
      </c>
    </row>
    <row spans="1:5" r="13">
      <c s="4" r="A13" t="s">
        <v>274</v>
      </c>
    </row>
    <row spans="1:5" r="14">
      <c s="3" r="A14" t="s">
        <v>284</v>
      </c>
    </row>
    <row spans="1:5" r="15">
      <c s="4" r="A15" t="s">
        <v>275</v>
      </c>
      <c s="4" r="D15" t="s">
        <v>252</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s="1" r="A1" t="s">
        <v>293</v>
      </c>
      <c s="2" r="B1" t="s">
        <v>96</v>
      </c>
    </row>
    <row spans="1:2" r="2">
      <c s="3" r="A2" t="s">
        <v>140</v>
      </c>
    </row>
    <row spans="1:2" r="3">
      <c s="4" r="A3" t="s">
        <v>294</v>
      </c>
      <c s="7" r="B3" t="n">
        <v>72749</v>
      </c>
    </row>
    <row spans="1:2" r="4">
      <c s="6" r="A4" t="n">
        <v>2017</v>
      </c>
      <c s="6" r="B4" t="n">
        <v>148397</v>
      </c>
    </row>
    <row spans="1:2" r="5">
      <c s="6" r="A5" t="n">
        <v>2018</v>
      </c>
      <c s="6" r="B5" t="n">
        <v>151560</v>
      </c>
    </row>
    <row spans="1:2" r="6">
      <c s="6" r="A6" t="n">
        <v>2019</v>
      </c>
      <c s="6" r="B6" t="n">
        <v>154723</v>
      </c>
    </row>
    <row spans="1:2" r="7">
      <c s="6" r="A7" t="n">
        <v>2020</v>
      </c>
      <c s="6" r="B7" t="n">
        <v>157886</v>
      </c>
    </row>
    <row spans="1:2" r="8">
      <c s="6" r="A8" t="n">
        <v>2021</v>
      </c>
      <c s="6" r="B8" t="n">
        <v>13179</v>
      </c>
    </row>
    <row spans="1:2" r="9">
      <c s="4" r="A9" t="s">
        <v>82</v>
      </c>
      <c s="7" r="B9" t="n">
        <v>698494</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spans="1:2" r="1">
      <c s="1" r="A1" t="s">
        <v>295</v>
      </c>
      <c s="2" r="B1" t="s">
        <v>96</v>
      </c>
    </row>
    <row spans="1:2" r="2">
      <c s="3" r="A2" t="s">
        <v>284</v>
      </c>
    </row>
    <row spans="1:2" r="3">
      <c s="4" r="A3" t="s">
        <v>294</v>
      </c>
      <c s="7" r="B3" t="n">
        <v>1893</v>
      </c>
    </row>
    <row spans="1:2" r="4">
      <c s="6" r="A4" t="n">
        <v>2017</v>
      </c>
      <c s="6" r="B4" t="n">
        <v>4543</v>
      </c>
    </row>
    <row spans="1:2" r="5">
      <c s="6" r="A5" t="n">
        <v>2018</v>
      </c>
      <c s="6" r="B5" t="n">
        <v>4543</v>
      </c>
    </row>
    <row spans="1:2" r="6">
      <c s="6" r="A6" t="n">
        <v>2019</v>
      </c>
      <c s="6" r="B6" t="n">
        <v>379</v>
      </c>
    </row>
    <row spans="1:2" r="7">
      <c s="4" r="A7" t="s">
        <v>296</v>
      </c>
      <c s="6" r="B7" t="n">
        <v>11358</v>
      </c>
    </row>
    <row spans="1:2" r="8">
      <c s="4" r="A8" t="s">
        <v>297</v>
      </c>
      <c s="6" r="B8" t="n">
        <v>-1414</v>
      </c>
    </row>
    <row spans="1:2" r="9">
      <c s="4" r="A9" t="s">
        <v>298</v>
      </c>
      <c s="6" r="B9" t="n">
        <v>9944</v>
      </c>
    </row>
    <row spans="1:2" r="10">
      <c s="4" r="A10" t="s">
        <v>299</v>
      </c>
      <c s="6" r="B10" t="n">
        <v>-3667</v>
      </c>
    </row>
    <row spans="1:2" r="11">
      <c s="4" r="A11" t="s">
        <v>300</v>
      </c>
      <c s="7" r="B11" t="n">
        <v>627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spans="1:5" r="1">
      <c s="1" r="A1" t="s">
        <v>60</v>
      </c>
      <c s="2" r="B1" t="s">
        <v>61</v>
      </c>
      <c s="2" r="D1" t="s">
        <v>1</v>
      </c>
    </row>
    <row spans="1:5" r="2">
      <c s="2" r="B2" t="s">
        <v>2</v>
      </c>
      <c s="2" r="C2" t="s">
        <v>62</v>
      </c>
      <c s="2" r="D2" t="s">
        <v>2</v>
      </c>
      <c s="2" r="E2" t="s">
        <v>62</v>
      </c>
    </row>
    <row spans="1:5" r="3">
      <c s="3" r="A3" t="s">
        <v>63</v>
      </c>
    </row>
    <row spans="1:5" r="4">
      <c s="4" r="A4" t="s">
        <v>64</v>
      </c>
      <c s="7" r="B4" t="n">
        <v>396598</v>
      </c>
      <c s="7" r="C4" t="n">
        <v>113636</v>
      </c>
      <c s="7" r="D4" t="n">
        <v>793196</v>
      </c>
      <c s="7" r="E4" t="n">
        <v>113636</v>
      </c>
    </row>
    <row spans="1:5" r="5">
      <c s="3" r="A5" t="s">
        <v>65</v>
      </c>
    </row>
    <row spans="1:5" r="6">
      <c s="4" r="A6" t="s">
        <v>66</v>
      </c>
      <c s="6" r="B6" t="n">
        <v>3567003</v>
      </c>
      <c s="6" r="C6" t="n">
        <v>1707256</v>
      </c>
      <c s="6" r="D6" t="n">
        <v>5740936</v>
      </c>
      <c s="6" r="E6" t="n">
        <v>2430686</v>
      </c>
    </row>
    <row spans="1:5" r="7">
      <c s="4" r="A7" t="s">
        <v>67</v>
      </c>
      <c s="6" r="B7" t="n">
        <v>1021225</v>
      </c>
      <c s="6" r="C7" t="n">
        <v>969076</v>
      </c>
      <c s="6" r="D7" t="n">
        <v>2131114</v>
      </c>
      <c s="6" r="E7" t="n">
        <v>1780945</v>
      </c>
    </row>
    <row spans="1:5" r="8">
      <c s="4" r="A8" t="s">
        <v>68</v>
      </c>
      <c s="6" r="B8" t="n">
        <v>4588228</v>
      </c>
      <c s="6" r="C8" t="n">
        <v>2676332</v>
      </c>
      <c s="6" r="D8" t="n">
        <v>7872050</v>
      </c>
      <c s="6" r="E8" t="n">
        <v>4211631</v>
      </c>
    </row>
    <row spans="1:5" r="9">
      <c s="4" r="A9" t="s">
        <v>69</v>
      </c>
      <c s="6" r="B9" t="n">
        <v>-4191630</v>
      </c>
      <c s="6" r="C9" t="n">
        <v>-2562696</v>
      </c>
      <c s="6" r="D9" t="n">
        <v>-7078854</v>
      </c>
      <c s="6" r="E9" t="n">
        <v>-4097995</v>
      </c>
    </row>
    <row spans="1:5" r="10">
      <c s="3" r="A10" t="s">
        <v>70</v>
      </c>
    </row>
    <row spans="1:5" r="11">
      <c s="4" r="A11" t="s">
        <v>71</v>
      </c>
      <c s="6" r="B11" t="n">
        <v>4049</v>
      </c>
      <c s="6" r="C11" t="n">
        <v>155</v>
      </c>
      <c s="6" r="D11" t="n">
        <v>-1311</v>
      </c>
      <c s="6" r="E11" t="n">
        <v>-264</v>
      </c>
    </row>
    <row spans="1:5" r="12">
      <c s="4" r="A12" t="s">
        <v>72</v>
      </c>
      <c s="6" r="B12" t="n">
        <v>-1810</v>
      </c>
      <c s="4" r="C12" t="s">
        <v>40</v>
      </c>
      <c s="6" r="D12" t="n">
        <v>-1467</v>
      </c>
      <c s="4" r="E12" t="s">
        <v>40</v>
      </c>
    </row>
    <row spans="1:5" r="13">
      <c s="4" r="A13" t="s">
        <v>73</v>
      </c>
      <c s="6" r="B13" t="n">
        <v>2239</v>
      </c>
      <c s="6" r="C13" t="n">
        <v>155</v>
      </c>
      <c s="6" r="D13" t="n">
        <v>-2778</v>
      </c>
      <c s="6" r="E13" t="n">
        <v>-264</v>
      </c>
    </row>
    <row spans="1:5" r="14">
      <c s="4" r="A14" t="s">
        <v>74</v>
      </c>
      <c s="7" r="B14" t="n">
        <v>-4189391</v>
      </c>
      <c s="7" r="C14" t="n">
        <v>-2562541</v>
      </c>
      <c s="7" r="D14" t="n">
        <v>-7081632</v>
      </c>
      <c s="7" r="E14" t="n">
        <v>-4098259</v>
      </c>
    </row>
    <row spans="1:5" r="15">
      <c s="4" r="A15" t="s">
        <v>75</v>
      </c>
      <c s="9" r="B15" t="n">
        <v>-0.11</v>
      </c>
      <c s="9" r="C15" t="n">
        <v>-0.1</v>
      </c>
      <c s="9" r="D15" t="n">
        <v>-0.19</v>
      </c>
      <c s="9" r="E15" t="n">
        <v>-0.16</v>
      </c>
    </row>
    <row spans="1:5" r="16">
      <c s="4" r="A16" t="s">
        <v>76</v>
      </c>
      <c s="6" r="B16" t="n">
        <v>38748452</v>
      </c>
      <c s="6" r="C16" t="n">
        <v>26901100</v>
      </c>
      <c s="6" r="D16" t="n">
        <v>38176831</v>
      </c>
      <c s="6" r="E16" t="n">
        <v>2643417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G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5"/>
    <col customWidth="1" max="7" min="7" width="14"/>
  </cols>
  <sheetData>
    <row spans="1:7" r="1">
      <c s="1" r="A1" t="s">
        <v>301</v>
      </c>
      <c s="2" r="B1" t="s">
        <v>302</v>
      </c>
      <c s="2" r="D1" t="s">
        <v>61</v>
      </c>
      <c s="2" r="F1" t="s">
        <v>1</v>
      </c>
    </row>
    <row spans="1:7" r="2">
      <c s="2" r="B2" t="s">
        <v>303</v>
      </c>
      <c s="2" r="C2" t="s">
        <v>304</v>
      </c>
      <c s="2" r="D2" t="s">
        <v>2</v>
      </c>
      <c s="2" r="E2" t="s">
        <v>62</v>
      </c>
      <c s="2" r="F2" t="s">
        <v>2</v>
      </c>
      <c s="2" r="G2" t="s">
        <v>62</v>
      </c>
    </row>
    <row spans="1:7" r="3">
      <c s="3" r="A3" t="s">
        <v>305</v>
      </c>
    </row>
    <row spans="1:7" r="4">
      <c s="4" r="A4" t="s">
        <v>306</v>
      </c>
      <c s="7" r="D4" t="n">
        <v>567</v>
      </c>
      <c s="7" r="E4" t="n">
        <v>393</v>
      </c>
      <c s="7" r="F4" t="n">
        <v>1697</v>
      </c>
      <c s="7" r="G4" t="n">
        <v>1372</v>
      </c>
    </row>
    <row spans="1:7" r="5">
      <c s="4" r="A5" t="s">
        <v>307</v>
      </c>
    </row>
    <row spans="1:7" r="6">
      <c s="3" r="A6" t="s">
        <v>305</v>
      </c>
    </row>
    <row spans="1:7" r="7">
      <c s="4" r="A7" t="s">
        <v>308</v>
      </c>
      <c s="7" r="B7" t="n">
        <v>207750</v>
      </c>
      <c s="7" r="C7" t="n">
        <v>192000</v>
      </c>
    </row>
    <row spans="1:7" r="8">
      <c s="4" r="A8" t="s">
        <v>309</v>
      </c>
      <c s="7" r="B8" t="n">
        <v>23397</v>
      </c>
      <c s="7" r="C8" t="n">
        <v>24293</v>
      </c>
    </row>
    <row spans="1:7" r="9">
      <c s="4" r="A9" t="s">
        <v>310</v>
      </c>
      <c s="4" r="B9" t="s">
        <v>311</v>
      </c>
      <c s="4" r="C9" t="s">
        <v>311</v>
      </c>
    </row>
    <row spans="1:7" r="10">
      <c s="4" r="A10" t="s">
        <v>312</v>
      </c>
      <c s="4" r="B10" t="s">
        <v>313</v>
      </c>
      <c s="4" r="C10" t="s">
        <v>314</v>
      </c>
    </row>
  </sheetData>
  <mergeCells count="4">
    <mergeCell ref="A1:A2"/>
    <mergeCell ref="B1:C1"/>
    <mergeCell ref="D1:E1"/>
    <mergeCell ref="F1:G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s="1" r="A1" t="s">
        <v>315</v>
      </c>
      <c s="2" r="B1" t="s">
        <v>2</v>
      </c>
      <c s="2" r="C1" t="s">
        <v>25</v>
      </c>
    </row>
    <row spans="1:3" r="2">
      <c s="3" r="A2" t="s">
        <v>316</v>
      </c>
    </row>
    <row spans="1:3" r="3">
      <c s="4" r="A3" t="s">
        <v>34</v>
      </c>
      <c s="7" r="B3" t="n">
        <v>23334</v>
      </c>
      <c s="7" r="C3" t="n">
        <v>162019</v>
      </c>
    </row>
    <row spans="1:3" r="4">
      <c s="4" r="A4" t="s">
        <v>299</v>
      </c>
      <c s="6" r="B4" t="n">
        <v>-23334</v>
      </c>
      <c s="6" r="C4" t="n">
        <v>-162019</v>
      </c>
    </row>
    <row spans="1:3" r="5">
      <c s="4" r="A5" t="s">
        <v>317</v>
      </c>
      <c s="4" r="B5" t="s">
        <v>40</v>
      </c>
      <c s="4" r="C5" t="s">
        <v>4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s="1" r="A1" t="s">
        <v>318</v>
      </c>
      <c s="2" r="B1" t="s">
        <v>2</v>
      </c>
      <c s="2" r="C1" t="s">
        <v>25</v>
      </c>
    </row>
    <row spans="1:3" r="2">
      <c s="3" r="A2" t="s">
        <v>146</v>
      </c>
    </row>
    <row spans="1:3" r="3">
      <c s="4" r="A3" t="s">
        <v>319</v>
      </c>
      <c s="7" r="B3" t="n">
        <v>1302309</v>
      </c>
      <c s="7" r="C3" t="n">
        <v>365188</v>
      </c>
    </row>
    <row spans="1:3" r="4">
      <c s="4" r="A4" t="s">
        <v>320</v>
      </c>
      <c s="6" r="B4" t="n">
        <v>405578</v>
      </c>
      <c s="6" r="C4" t="n">
        <v>152018</v>
      </c>
    </row>
    <row spans="1:3" r="5">
      <c s="4" r="A5" t="s">
        <v>321</v>
      </c>
      <c s="6" r="B5" t="n">
        <v>1500</v>
      </c>
      <c s="6" r="C5" t="n">
        <v>16500</v>
      </c>
    </row>
    <row spans="1:3" r="6">
      <c s="4" r="A6" t="s">
        <v>322</v>
      </c>
      <c s="6" r="B6" t="n">
        <v>109442</v>
      </c>
      <c s="4" r="C6" t="s">
        <v>40</v>
      </c>
    </row>
    <row spans="1:3" r="7">
      <c s="4" r="A7" t="s">
        <v>323</v>
      </c>
      <c s="6" r="B7" t="n">
        <v>96222</v>
      </c>
      <c s="6" r="C7" t="n">
        <v>28573</v>
      </c>
    </row>
    <row spans="1:3" r="8">
      <c s="4" r="A8" t="s">
        <v>82</v>
      </c>
      <c s="7" r="B8" t="n">
        <v>1915051</v>
      </c>
      <c s="7" r="C8" t="n">
        <v>562279</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G8"/>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4"/>
    <col customWidth="1" max="5" min="5" width="15"/>
    <col customWidth="1" max="6" min="6" width="14"/>
    <col customWidth="1" max="7" min="7" width="13"/>
  </cols>
  <sheetData>
    <row spans="1:7" r="1">
      <c s="1" r="A1" t="s">
        <v>324</v>
      </c>
      <c s="2" r="B1" t="s">
        <v>61</v>
      </c>
      <c s="2" r="E1" t="s">
        <v>1</v>
      </c>
    </row>
    <row spans="1:7" r="2">
      <c s="2" r="B2" t="s">
        <v>2</v>
      </c>
      <c s="2" r="C2" t="s">
        <v>25</v>
      </c>
      <c s="2" r="D2" t="s">
        <v>62</v>
      </c>
      <c s="2" r="E2" t="s">
        <v>2</v>
      </c>
      <c s="2" r="F2" t="s">
        <v>62</v>
      </c>
      <c s="2" r="G2" t="s">
        <v>325</v>
      </c>
    </row>
    <row spans="1:7" r="3">
      <c s="3" r="A3" t="s">
        <v>326</v>
      </c>
    </row>
    <row spans="1:7" r="4">
      <c s="4" r="A4" t="s">
        <v>327</v>
      </c>
      <c s="7" r="G4" t="n">
        <v>1250000</v>
      </c>
    </row>
    <row spans="1:7" r="5">
      <c s="4" r="A5" t="s">
        <v>328</v>
      </c>
      <c s="7" r="B5" t="n">
        <v>396598</v>
      </c>
      <c s="7" r="D5" t="n">
        <v>113636</v>
      </c>
      <c s="7" r="E5" t="n">
        <v>793196</v>
      </c>
      <c s="7" r="F5" t="n">
        <v>113636</v>
      </c>
    </row>
    <row spans="1:7" r="6">
      <c s="4" r="A6" t="s">
        <v>228</v>
      </c>
    </row>
    <row spans="1:7" r="7">
      <c s="3" r="A7" t="s">
        <v>326</v>
      </c>
    </row>
    <row spans="1:7" r="8">
      <c s="4" r="A8" t="s">
        <v>329</v>
      </c>
      <c s="7" r="C8" t="n">
        <v>1250000</v>
      </c>
    </row>
  </sheetData>
  <mergeCells count="3">
    <mergeCell ref="A1:A2"/>
    <mergeCell ref="B1:D1"/>
    <mergeCell ref="E1:F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s="1" r="A1" t="s">
        <v>330</v>
      </c>
      <c s="2" r="B1" t="s">
        <v>2</v>
      </c>
      <c s="2" r="C1" t="s">
        <v>25</v>
      </c>
    </row>
    <row spans="1:3" r="2">
      <c s="3" r="A2" t="s">
        <v>149</v>
      </c>
    </row>
    <row spans="1:3" r="3">
      <c s="4" r="A3" t="s">
        <v>327</v>
      </c>
      <c s="7" r="B3" t="n">
        <v>1058422</v>
      </c>
      <c s="7" r="C3" t="n">
        <v>1851618</v>
      </c>
    </row>
    <row spans="1:3" r="4">
      <c s="4" r="A4" t="s">
        <v>299</v>
      </c>
      <c s="6" r="B4" t="n">
        <v>-1058422</v>
      </c>
      <c s="6" r="C4" t="n">
        <v>-1591358</v>
      </c>
    </row>
    <row spans="1:3" r="5">
      <c s="4" r="A5" t="s">
        <v>300</v>
      </c>
      <c s="4" r="B5" t="s">
        <v>40</v>
      </c>
      <c s="7" r="C5" t="n">
        <v>26026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4"/>
  </cols>
  <sheetData>
    <row spans="1:4" r="1">
      <c s="1" r="A1" t="s">
        <v>331</v>
      </c>
      <c s="2" r="B1" t="s">
        <v>1</v>
      </c>
    </row>
    <row spans="1:4" r="2">
      <c s="2" r="B2" t="s">
        <v>2</v>
      </c>
      <c s="2" r="C2" t="s">
        <v>62</v>
      </c>
      <c s="2" r="D2" t="s">
        <v>25</v>
      </c>
    </row>
    <row spans="1:4" r="3">
      <c s="4" r="A3" t="s">
        <v>57</v>
      </c>
      <c s="6" r="B3" t="n">
        <v>150000000</v>
      </c>
      <c s="6" r="D3" t="n">
        <v>150000000</v>
      </c>
    </row>
    <row spans="1:4" r="4">
      <c s="4" r="A4" t="s">
        <v>56</v>
      </c>
      <c s="8" r="B4" t="n">
        <v>0.0001</v>
      </c>
      <c s="8" r="D4" t="n">
        <v>0.0001</v>
      </c>
    </row>
    <row spans="1:4" r="5">
      <c s="4" r="A5" t="s">
        <v>58</v>
      </c>
      <c s="6" r="B5" t="n">
        <v>43748233</v>
      </c>
      <c s="6" r="D5" t="n">
        <v>37605134</v>
      </c>
    </row>
    <row spans="1:4" r="6">
      <c s="4" r="A6" t="s">
        <v>59</v>
      </c>
      <c s="6" r="B6" t="n">
        <v>43748233</v>
      </c>
      <c s="6" r="D6" t="n">
        <v>37605134</v>
      </c>
    </row>
    <row spans="1:4" r="7">
      <c s="4" r="A7" t="s">
        <v>227</v>
      </c>
      <c s="7" r="B7" t="n">
        <v>15055841</v>
      </c>
      <c s="7" r="C7" t="n">
        <v>4401799</v>
      </c>
    </row>
    <row spans="1:4" r="8">
      <c s="4" r="A8" t="s">
        <v>98</v>
      </c>
      <c s="7" r="B8" t="n">
        <v>25409</v>
      </c>
    </row>
    <row spans="1:4" r="9">
      <c s="4" r="A9" t="s">
        <v>332</v>
      </c>
      <c s="6" r="B9" t="n">
        <v>183099</v>
      </c>
    </row>
    <row spans="1:4" r="10">
      <c s="4" r="A10" t="s">
        <v>333</v>
      </c>
      <c s="7" r="B10" t="n">
        <v>181250</v>
      </c>
    </row>
    <row spans="1:4" r="11">
      <c s="4" r="A11" t="s">
        <v>231</v>
      </c>
    </row>
    <row spans="1:4" r="12">
      <c s="4" r="A12" t="s">
        <v>232</v>
      </c>
      <c s="6" r="B12" t="n">
        <v>5960000</v>
      </c>
    </row>
    <row spans="1:4" r="13">
      <c s="4" r="A13" t="s">
        <v>233</v>
      </c>
      <c s="9" r="B13" t="n">
        <v>2.5</v>
      </c>
    </row>
    <row spans="1:4" r="14">
      <c s="4" r="A14" t="s">
        <v>227</v>
      </c>
      <c s="7" r="B14" t="n">
        <v>149000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G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25"/>
    <col customWidth="1" max="6" min="6" width="14"/>
    <col customWidth="1" max="7" min="7" width="14"/>
  </cols>
  <sheetData>
    <row spans="1:7" r="1">
      <c s="1" r="A1" t="s">
        <v>334</v>
      </c>
      <c s="2" r="B1" t="s">
        <v>335</v>
      </c>
      <c s="2" r="C1" t="s">
        <v>2</v>
      </c>
      <c s="2" r="D1" t="s">
        <v>62</v>
      </c>
      <c s="2" r="E1" t="s">
        <v>2</v>
      </c>
      <c s="2" r="F1" t="s">
        <v>62</v>
      </c>
      <c s="2" r="G1" t="s">
        <v>25</v>
      </c>
    </row>
    <row spans="1:7" r="2">
      <c s="3" r="A2" t="s">
        <v>336</v>
      </c>
    </row>
    <row spans="1:7" r="3">
      <c s="4" r="A3" t="s">
        <v>337</v>
      </c>
      <c s="7" r="C3" t="n">
        <v>383011</v>
      </c>
      <c s="7" r="D3" t="n">
        <v>300905</v>
      </c>
      <c s="7" r="E3" t="n">
        <v>694249</v>
      </c>
      <c s="7" r="F3" t="n">
        <v>602863</v>
      </c>
    </row>
    <row spans="1:7" r="4">
      <c s="4" r="A4" t="s">
        <v>338</v>
      </c>
      <c s="9" r="E4" t="n">
        <v>1.43</v>
      </c>
    </row>
    <row spans="1:7" r="5">
      <c s="4" r="A5" t="s">
        <v>339</v>
      </c>
      <c s="7" r="E5" t="n">
        <v>356400</v>
      </c>
      <c s="7" r="F5" t="n">
        <v>102664</v>
      </c>
    </row>
    <row spans="1:7" r="6">
      <c s="4" r="A6" t="s">
        <v>340</v>
      </c>
      <c s="7" r="C6" t="n">
        <v>2874243</v>
      </c>
      <c s="7" r="E6" t="n">
        <v>2874243</v>
      </c>
    </row>
    <row spans="1:7" r="7">
      <c s="4" r="A7" t="s">
        <v>341</v>
      </c>
      <c s="4" r="E7" t="s">
        <v>342</v>
      </c>
    </row>
    <row spans="1:7" r="8">
      <c s="4" r="A8" t="s">
        <v>343</v>
      </c>
    </row>
    <row spans="1:7" r="9">
      <c s="3" r="A9" t="s">
        <v>336</v>
      </c>
    </row>
    <row spans="1:7" r="10">
      <c s="4" r="A10" t="s">
        <v>344</v>
      </c>
      <c s="6" r="B10" t="n">
        <v>1250000</v>
      </c>
    </row>
    <row spans="1:7" r="11">
      <c s="4" r="A11" t="s">
        <v>345</v>
      </c>
      <c s="4" r="G11" t="s">
        <v>346</v>
      </c>
    </row>
    <row spans="1:7" r="12">
      <c s="4" r="A12" t="s">
        <v>347</v>
      </c>
      <c s="6" r="C12" t="n">
        <v>4234577</v>
      </c>
      <c s="6" r="E12" t="n">
        <v>4234577</v>
      </c>
    </row>
    <row spans="1:7" r="13">
      <c s="4" r="A13" t="s">
        <v>348</v>
      </c>
    </row>
    <row spans="1:7" r="14">
      <c s="3" r="A14" t="s">
        <v>336</v>
      </c>
    </row>
    <row spans="1:7" r="15">
      <c s="4" r="A15" t="s">
        <v>349</v>
      </c>
      <c s="4" r="E15" t="s">
        <v>346</v>
      </c>
    </row>
    <row spans="1:7" r="16">
      <c s="4" r="A16" t="s">
        <v>350</v>
      </c>
    </row>
    <row spans="1:7" r="17">
      <c s="3" r="A17" t="s">
        <v>336</v>
      </c>
    </row>
    <row spans="1:7" r="18">
      <c s="4" r="A18" t="s">
        <v>349</v>
      </c>
      <c s="4" r="E18" t="s">
        <v>351</v>
      </c>
    </row>
    <row spans="1:7" r="19">
      <c s="4" r="A19" t="s">
        <v>352</v>
      </c>
    </row>
    <row spans="1:7" r="20">
      <c s="3" r="A20" t="s">
        <v>336</v>
      </c>
    </row>
    <row spans="1:7" r="21">
      <c s="4" r="A21" t="s">
        <v>353</v>
      </c>
      <c s="6" r="C21" t="n">
        <v>9916017</v>
      </c>
      <c s="6" r="E21" t="n">
        <v>9916017</v>
      </c>
    </row>
    <row spans="1:7" r="22">
      <c s="4" r="A22" t="s">
        <v>354</v>
      </c>
      <c s="4" r="E22" t="s">
        <v>355</v>
      </c>
    </row>
    <row spans="1:7" r="23">
      <c s="4" r="A23" t="s">
        <v>356</v>
      </c>
      <c s="4" r="E23" t="s">
        <v>357</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25"/>
    <col customWidth="1" max="3" min="3" width="24"/>
  </cols>
  <sheetData>
    <row spans="1:3" r="1">
      <c s="1" r="A1" t="s">
        <v>358</v>
      </c>
      <c s="2" r="B1" t="s">
        <v>1</v>
      </c>
    </row>
    <row spans="1:3" r="2">
      <c s="2" r="B2" t="s">
        <v>2</v>
      </c>
      <c s="2" r="C2" t="s">
        <v>62</v>
      </c>
    </row>
    <row spans="1:3" r="3">
      <c s="3" r="A3" t="s">
        <v>336</v>
      </c>
    </row>
    <row spans="1:3" r="4">
      <c s="4" r="A4" t="s">
        <v>359</v>
      </c>
      <c s="4" r="B4" t="s">
        <v>360</v>
      </c>
      <c s="4" r="C4" t="s">
        <v>361</v>
      </c>
    </row>
    <row spans="1:3" r="5">
      <c s="4" r="A5" t="s">
        <v>362</v>
      </c>
      <c s="4" r="B5" t="s">
        <v>363</v>
      </c>
      <c s="4" r="C5" t="s">
        <v>363</v>
      </c>
    </row>
    <row spans="1:3" r="6">
      <c s="4" r="A6" t="s">
        <v>356</v>
      </c>
      <c s="4" r="B6" t="s">
        <v>364</v>
      </c>
      <c s="4" r="C6" t="s">
        <v>365</v>
      </c>
    </row>
    <row spans="1:3" r="7">
      <c s="4" r="A7" t="s">
        <v>366</v>
      </c>
      <c s="4" r="B7" t="s">
        <v>367</v>
      </c>
      <c s="4" r="C7" t="s">
        <v>368</v>
      </c>
    </row>
    <row spans="1:3" r="8">
      <c s="4" r="A8" t="s">
        <v>369</v>
      </c>
      <c s="4" r="B8" t="s">
        <v>370</v>
      </c>
      <c s="4" r="C8" t="s">
        <v>371</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74"/>
    <col customWidth="1" max="2" min="2" width="25"/>
    <col customWidth="1" max="3" min="3" width="14"/>
  </cols>
  <sheetData>
    <row spans="1:3" r="1">
      <c s="1" r="A1" t="s">
        <v>372</v>
      </c>
      <c s="2" r="B1" t="s">
        <v>1</v>
      </c>
    </row>
    <row spans="1:3" r="2">
      <c s="2" r="B2" t="s">
        <v>2</v>
      </c>
      <c s="2" r="C2" t="s">
        <v>62</v>
      </c>
    </row>
    <row spans="1:3" r="3">
      <c s="3" r="A3" t="s">
        <v>155</v>
      </c>
    </row>
    <row spans="1:3" r="4">
      <c s="4" r="A4" t="s">
        <v>373</v>
      </c>
      <c s="6" r="B4" t="n">
        <v>3982065</v>
      </c>
    </row>
    <row spans="1:3" r="5">
      <c s="4" r="A5" t="s">
        <v>374</v>
      </c>
      <c s="6" r="B5" t="n">
        <v>1625000</v>
      </c>
    </row>
    <row spans="1:3" r="6">
      <c s="4" r="A6" t="s">
        <v>375</v>
      </c>
      <c s="6" r="B6" t="n">
        <v>-180000</v>
      </c>
    </row>
    <row spans="1:3" r="7">
      <c s="4" r="A7" t="s">
        <v>376</v>
      </c>
      <c s="6" r="B7" t="n">
        <v>-64444</v>
      </c>
    </row>
    <row spans="1:3" r="8">
      <c s="4" r="A8" t="s">
        <v>377</v>
      </c>
      <c s="6" r="B8" t="n">
        <v>5362621</v>
      </c>
    </row>
    <row spans="1:3" r="9">
      <c s="4" r="A9" t="s">
        <v>378</v>
      </c>
      <c s="6" r="B9" t="n">
        <v>2216395</v>
      </c>
    </row>
    <row spans="1:3" r="10">
      <c s="4" r="A10" t="s">
        <v>379</v>
      </c>
      <c s="9" r="B10" t="n">
        <v>1.03</v>
      </c>
    </row>
    <row spans="1:3" r="11">
      <c s="4" r="A11" t="s">
        <v>380</v>
      </c>
      <c s="10" r="B11" t="n">
        <v>1.8</v>
      </c>
    </row>
    <row spans="1:3" r="12">
      <c s="4" r="A12" t="s">
        <v>381</v>
      </c>
      <c s="6" r="B12" t="n">
        <v>1</v>
      </c>
    </row>
    <row spans="1:3" r="13">
      <c s="4" r="A13" t="s">
        <v>382</v>
      </c>
      <c s="10" r="B13" t="n">
        <v>2.22</v>
      </c>
    </row>
    <row spans="1:3" r="14">
      <c s="4" r="A14" t="s">
        <v>383</v>
      </c>
      <c s="10" r="B14" t="n">
        <v>1.25</v>
      </c>
    </row>
    <row spans="1:3" r="15">
      <c s="4" r="A15" t="s">
        <v>384</v>
      </c>
      <c s="9" r="B15" t="n">
        <v>0.93</v>
      </c>
    </row>
    <row spans="1:3" r="16">
      <c s="4" r="A16" t="s">
        <v>385</v>
      </c>
      <c s="4" r="B16" t="s">
        <v>386</v>
      </c>
    </row>
    <row spans="1:3" r="17">
      <c s="4" r="A17" t="s">
        <v>387</v>
      </c>
      <c s="4" r="B17" t="s">
        <v>388</v>
      </c>
    </row>
    <row spans="1:3" r="18">
      <c s="4" r="A18" t="s">
        <v>389</v>
      </c>
      <c s="7" r="B18" t="n">
        <v>356400</v>
      </c>
      <c s="7" r="C18" t="n">
        <v>102664</v>
      </c>
    </row>
    <row spans="1:3" r="19">
      <c s="4" r="A19" t="s">
        <v>390</v>
      </c>
      <c s="6" r="B19" t="n">
        <v>9367467</v>
      </c>
    </row>
    <row spans="1:3" r="20">
      <c s="4" r="A20" t="s">
        <v>391</v>
      </c>
      <c s="7" r="B20" t="n">
        <v>4578142</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0"/>
    <col customWidth="1" max="2" min="2" width="25"/>
    <col customWidth="1" max="3" min="3" width="14"/>
  </cols>
  <sheetData>
    <row spans="1:3" r="1">
      <c s="1" r="A1" t="s">
        <v>392</v>
      </c>
      <c s="2" r="B1" t="s">
        <v>1</v>
      </c>
    </row>
    <row spans="1:3" r="2">
      <c s="2" r="B2" t="s">
        <v>2</v>
      </c>
      <c s="2" r="C2" t="s">
        <v>62</v>
      </c>
    </row>
    <row spans="1:3" r="3">
      <c s="3" r="A3" t="s">
        <v>393</v>
      </c>
    </row>
    <row spans="1:3" r="4">
      <c s="4" r="A4" t="s">
        <v>394</v>
      </c>
      <c s="6" r="B4" t="n">
        <v>1964250</v>
      </c>
    </row>
    <row spans="1:3" r="5">
      <c s="4" r="A5" t="s">
        <v>395</v>
      </c>
      <c s="9" r="B5" t="n">
        <v>0.97</v>
      </c>
    </row>
    <row spans="1:3" r="6">
      <c s="4" r="A6" t="s">
        <v>396</v>
      </c>
      <c s="4" r="B6" t="s">
        <v>397</v>
      </c>
    </row>
    <row spans="1:3" r="7">
      <c s="4" r="A7" t="s">
        <v>398</v>
      </c>
      <c s="6" r="B7" t="n">
        <v>1250</v>
      </c>
    </row>
    <row spans="1:3" r="8">
      <c s="4" r="A8" t="s">
        <v>399</v>
      </c>
      <c s="7" r="B8" t="n">
        <v>4398000</v>
      </c>
    </row>
    <row spans="1:3" r="9">
      <c s="4" r="A9" t="s">
        <v>400</v>
      </c>
      <c s="6" r="B9" t="n">
        <v>0</v>
      </c>
      <c s="6" r="C9" t="n">
        <v>0</v>
      </c>
    </row>
    <row spans="1:3" r="10">
      <c s="4" r="A10" t="s">
        <v>401</v>
      </c>
      <c s="6" r="B10" t="n">
        <v>0</v>
      </c>
      <c s="6" r="C10" t="n">
        <v>0</v>
      </c>
    </row>
    <row spans="1:3" r="11">
      <c s="4" r="A11" t="s">
        <v>402</v>
      </c>
    </row>
    <row spans="1:3" r="12">
      <c s="3" r="A12" t="s">
        <v>393</v>
      </c>
    </row>
    <row spans="1:3" r="13">
      <c s="4" r="A13" t="s">
        <v>394</v>
      </c>
      <c s="6" r="B13" t="n">
        <v>1849</v>
      </c>
    </row>
    <row spans="1:3" r="14">
      <c s="4" r="A14" t="s">
        <v>398</v>
      </c>
      <c s="6" r="B14" t="n">
        <v>3750</v>
      </c>
      <c s="6" r="C14" t="n">
        <v>459812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46"/>
    <col customWidth="1" max="3" min="3" width="22"/>
    <col customWidth="1" max="4" min="4" width="36"/>
    <col customWidth="1" max="5" min="5" width="29"/>
    <col customWidth="1" max="6" min="6" width="13"/>
  </cols>
  <sheetData>
    <row spans="1:6" r="1">
      <c s="1" r="A1" t="s">
        <v>77</v>
      </c>
      <c s="2" r="B1" t="s">
        <v>78</v>
      </c>
      <c s="2" r="C1" t="s">
        <v>79</v>
      </c>
      <c s="2" r="D1" t="s">
        <v>80</v>
      </c>
      <c s="2" r="E1" t="s">
        <v>81</v>
      </c>
      <c s="2" r="F1" t="s">
        <v>82</v>
      </c>
    </row>
    <row spans="1:6" r="2">
      <c s="4" r="A2" t="s">
        <v>83</v>
      </c>
      <c s="4" r="B2" t="s">
        <v>40</v>
      </c>
      <c s="7" r="C2" t="n">
        <v>3761</v>
      </c>
      <c s="7" r="D2" t="n">
        <v>22259063</v>
      </c>
      <c s="7" r="E2" t="n">
        <v>-13277814</v>
      </c>
      <c s="7" r="F2" t="n">
        <v>8985010</v>
      </c>
    </row>
    <row spans="1:6" r="3">
      <c s="4" r="A3" t="s">
        <v>84</v>
      </c>
      <c s="4" r="B3" t="s">
        <v>40</v>
      </c>
      <c s="6" r="C3" t="n">
        <v>37605134</v>
      </c>
    </row>
    <row spans="1:6" r="4">
      <c s="4" r="A4" t="s">
        <v>85</v>
      </c>
      <c s="4" r="B4" t="s">
        <v>40</v>
      </c>
      <c s="7" r="C4" t="n">
        <v>596</v>
      </c>
      <c s="6" r="D4" t="n">
        <v>14873995</v>
      </c>
      <c s="4" r="E4" t="s">
        <v>40</v>
      </c>
      <c s="6" r="F4" t="n">
        <v>14874591</v>
      </c>
    </row>
    <row spans="1:6" r="5">
      <c s="4" r="A5" t="s">
        <v>86</v>
      </c>
      <c s="4" r="B5" t="s">
        <v>40</v>
      </c>
      <c s="6" r="C5" t="n">
        <v>5960000</v>
      </c>
    </row>
    <row spans="1:6" r="6">
      <c s="4" r="A6" t="s">
        <v>87</v>
      </c>
      <c s="4" r="B6" t="s">
        <v>40</v>
      </c>
      <c s="4" r="C6" t="s">
        <v>40</v>
      </c>
      <c s="6" r="D6" t="n">
        <v>694249</v>
      </c>
      <c s="4" r="E6" t="s">
        <v>40</v>
      </c>
      <c s="6" r="F6" t="n">
        <v>694249</v>
      </c>
    </row>
    <row spans="1:6" r="7">
      <c s="4" r="A7" t="s">
        <v>88</v>
      </c>
      <c s="4" r="B7" t="s">
        <v>40</v>
      </c>
      <c s="4" r="C7" t="s">
        <v>40</v>
      </c>
      <c s="6" r="D7" t="n">
        <v>1250</v>
      </c>
      <c s="4" r="E7" t="s">
        <v>40</v>
      </c>
      <c s="6" r="F7" t="n">
        <v>1250</v>
      </c>
    </row>
    <row spans="1:6" r="8">
      <c s="4" r="A8" t="s">
        <v>89</v>
      </c>
      <c s="4" r="B8" t="s">
        <v>40</v>
      </c>
      <c s="6" r="C8" t="n">
        <v>3099</v>
      </c>
    </row>
    <row spans="1:6" r="9">
      <c s="4" r="A9" t="s">
        <v>90</v>
      </c>
      <c s="4" r="B9" t="s">
        <v>40</v>
      </c>
      <c s="7" r="C9" t="n">
        <v>18</v>
      </c>
      <c s="6" r="D9" t="n">
        <v>179982</v>
      </c>
      <c s="4" r="E9" t="s">
        <v>40</v>
      </c>
      <c s="7" r="F9" t="n">
        <v>180000</v>
      </c>
    </row>
    <row spans="1:6" r="10">
      <c s="4" r="A10" t="s">
        <v>91</v>
      </c>
      <c s="4" r="B10" t="s">
        <v>40</v>
      </c>
      <c s="6" r="C10" t="n">
        <v>180000</v>
      </c>
      <c s="6" r="F10" t="n">
        <v>180000</v>
      </c>
    </row>
    <row spans="1:6" r="11">
      <c s="4" r="A11" t="s">
        <v>92</v>
      </c>
      <c s="4" r="B11" t="s">
        <v>40</v>
      </c>
      <c s="4" r="C11" t="s">
        <v>40</v>
      </c>
      <c s="4" r="D11" t="s">
        <v>40</v>
      </c>
      <c s="6" r="E11" t="n">
        <v>-7081632</v>
      </c>
      <c s="7" r="F11" t="n">
        <v>-7081632</v>
      </c>
    </row>
    <row spans="1:6" r="12">
      <c s="4" r="A12" t="s">
        <v>93</v>
      </c>
      <c s="4" r="B12" t="s">
        <v>40</v>
      </c>
      <c s="7" r="C12" t="n">
        <v>4375</v>
      </c>
      <c s="7" r="D12" t="n">
        <v>38008539</v>
      </c>
      <c s="7" r="E12" t="n">
        <v>-20359446</v>
      </c>
      <c s="7" r="F12" t="n">
        <v>17653468</v>
      </c>
    </row>
    <row spans="1:6" r="13">
      <c s="4" r="A13" t="s">
        <v>94</v>
      </c>
      <c s="4" r="B13" t="s">
        <v>40</v>
      </c>
      <c s="6" r="C13" t="n">
        <v>43748233</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57"/>
    <col customWidth="1" max="2" min="2" width="14"/>
    <col customWidth="1" max="3" min="3" width="80"/>
    <col customWidth="1" max="4" min="4" width="14"/>
    <col customWidth="1" max="5" min="5" width="14"/>
    <col customWidth="1" max="6" min="6" width="14"/>
  </cols>
  <sheetData>
    <row spans="1:6" r="1">
      <c s="1" r="A1" t="s">
        <v>403</v>
      </c>
      <c s="2" r="B1" t="s">
        <v>404</v>
      </c>
      <c s="2" r="C1" t="s">
        <v>2</v>
      </c>
      <c s="2" r="D1" t="s">
        <v>62</v>
      </c>
      <c s="2" r="E1" t="s">
        <v>25</v>
      </c>
      <c s="2" r="F1" t="s">
        <v>405</v>
      </c>
    </row>
    <row spans="1:6" r="2">
      <c s="3" r="A2" t="s">
        <v>406</v>
      </c>
    </row>
    <row spans="1:6" r="3">
      <c s="4" r="A3" t="s">
        <v>58</v>
      </c>
      <c s="6" r="C3" t="n">
        <v>43748233</v>
      </c>
      <c s="6" r="E3" t="n">
        <v>37605134</v>
      </c>
    </row>
    <row spans="1:6" r="4">
      <c s="4" r="A4" t="s">
        <v>407</v>
      </c>
      <c s="7" r="C4" t="n">
        <v>4375</v>
      </c>
      <c s="7" r="E4" t="n">
        <v>3761</v>
      </c>
    </row>
    <row spans="1:6" r="5">
      <c s="4" r="A5" t="s">
        <v>408</v>
      </c>
      <c s="8" r="C5" t="n">
        <v>0.0001</v>
      </c>
      <c s="8" r="E5" t="n">
        <v>0.0001</v>
      </c>
    </row>
    <row spans="1:6" r="6">
      <c s="4" r="A6" t="s">
        <v>409</v>
      </c>
    </row>
    <row spans="1:6" r="7">
      <c s="3" r="A7" t="s">
        <v>406</v>
      </c>
    </row>
    <row spans="1:6" r="8">
      <c s="4" r="A8" t="s">
        <v>58</v>
      </c>
      <c s="6" r="F8" t="n">
        <v>6000000</v>
      </c>
    </row>
    <row spans="1:6" r="9">
      <c s="4" r="A9" t="s">
        <v>407</v>
      </c>
      <c s="7" r="F9" t="n">
        <v>120000</v>
      </c>
    </row>
    <row spans="1:6" r="10">
      <c s="4" r="A10" t="s">
        <v>408</v>
      </c>
      <c s="9" r="F10" t="n">
        <v>0.02</v>
      </c>
    </row>
    <row spans="1:6" r="11">
      <c s="4" r="A11" t="s">
        <v>410</v>
      </c>
    </row>
    <row spans="1:6" r="12">
      <c s="3" r="A12" t="s">
        <v>406</v>
      </c>
    </row>
    <row spans="1:6" r="13">
      <c s="4" r="A13" t="s">
        <v>58</v>
      </c>
      <c s="6" r="F13" t="n">
        <v>450000</v>
      </c>
    </row>
    <row spans="1:6" r="14">
      <c s="4" r="A14" t="s">
        <v>411</v>
      </c>
    </row>
    <row spans="1:6" r="15">
      <c s="3" r="A15" t="s">
        <v>406</v>
      </c>
    </row>
    <row spans="1:6" r="16">
      <c s="4" r="A16" t="s">
        <v>58</v>
      </c>
      <c s="6" r="F16" t="n">
        <v>90000</v>
      </c>
    </row>
    <row spans="1:6" r="17">
      <c s="4" r="A17" t="s">
        <v>412</v>
      </c>
    </row>
    <row spans="1:6" r="18">
      <c s="3" r="A18" t="s">
        <v>406</v>
      </c>
    </row>
    <row spans="1:6" r="19">
      <c s="4" r="A19" t="s">
        <v>413</v>
      </c>
      <c s="4" r="C19" t="s">
        <v>414</v>
      </c>
    </row>
    <row spans="1:6" r="20">
      <c s="4" r="A20" t="s">
        <v>415</v>
      </c>
    </row>
    <row spans="1:6" r="21">
      <c s="3" r="A21" t="s">
        <v>406</v>
      </c>
    </row>
    <row spans="1:6" r="22">
      <c s="4" r="A22" t="s">
        <v>416</v>
      </c>
      <c s="7" r="B22" t="n">
        <v>5000</v>
      </c>
    </row>
    <row spans="1:6" r="23">
      <c s="4" r="A23" t="s">
        <v>417</v>
      </c>
      <c s="7" r="D23" t="n">
        <v>15000</v>
      </c>
    </row>
    <row spans="1:6" r="24">
      <c s="4" r="A24" t="s">
        <v>248</v>
      </c>
    </row>
    <row spans="1:6" r="25">
      <c s="3" r="A25" t="s">
        <v>406</v>
      </c>
    </row>
    <row spans="1:6" r="26">
      <c s="4" r="A26" t="s">
        <v>418</v>
      </c>
      <c s="4" r="C26" t="s">
        <v>419</v>
      </c>
    </row>
    <row spans="1:6" r="27">
      <c s="4" r="A27" t="s">
        <v>245</v>
      </c>
    </row>
    <row spans="1:6" r="28">
      <c s="3" r="A28" t="s">
        <v>406</v>
      </c>
    </row>
    <row spans="1:6" r="29">
      <c s="4" r="A29" t="s">
        <v>420</v>
      </c>
      <c s="4" r="C29" t="s">
        <v>419</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33"/>
    <col customWidth="1" max="3" min="3" width="20"/>
    <col customWidth="1" max="4" min="4" width="21"/>
    <col customWidth="1" max="5" min="5" width="21"/>
  </cols>
  <sheetData>
    <row spans="1:5" r="1">
      <c s="1" r="A1" t="s">
        <v>421</v>
      </c>
      <c s="2" r="B1" t="s">
        <v>422</v>
      </c>
      <c s="2" r="C1" t="s">
        <v>423</v>
      </c>
      <c s="2" r="D1" t="s">
        <v>237</v>
      </c>
      <c s="2" r="E1" t="s">
        <v>96</v>
      </c>
    </row>
    <row spans="1:5" r="2">
      <c s="3" r="A2" t="s">
        <v>424</v>
      </c>
    </row>
    <row spans="1:5" r="3">
      <c s="4" r="A3" t="s">
        <v>327</v>
      </c>
      <c s="7" r="C3" t="n">
        <v>1250000</v>
      </c>
    </row>
    <row spans="1:5" r="4">
      <c s="4" r="A4" t="s">
        <v>228</v>
      </c>
    </row>
    <row spans="1:5" r="5">
      <c s="3" r="A5" t="s">
        <v>424</v>
      </c>
    </row>
    <row spans="1:5" r="6">
      <c s="4" r="A6" t="s">
        <v>329</v>
      </c>
      <c s="7" r="D6" t="n">
        <v>1250000</v>
      </c>
    </row>
    <row spans="1:5" r="7">
      <c s="4" r="A7" t="s">
        <v>230</v>
      </c>
    </row>
    <row spans="1:5" r="8">
      <c s="3" r="A8" t="s">
        <v>424</v>
      </c>
    </row>
    <row spans="1:5" r="9">
      <c s="4" r="A9" t="s">
        <v>329</v>
      </c>
      <c s="7" r="E9" t="n">
        <v>1000000</v>
      </c>
    </row>
    <row spans="1:5" r="10">
      <c s="4" r="A10" t="s">
        <v>425</v>
      </c>
    </row>
    <row spans="1:5" r="11">
      <c s="3" r="A11" t="s">
        <v>424</v>
      </c>
    </row>
    <row spans="1:5" r="12">
      <c s="4" r="A12" t="s">
        <v>426</v>
      </c>
      <c s="6" r="B12" t="n">
        <v>3</v>
      </c>
    </row>
    <row spans="1:5" r="13">
      <c s="4" r="A13" t="s">
        <v>427</v>
      </c>
      <c s="4" r="B13" t="s">
        <v>428</v>
      </c>
    </row>
    <row spans="1:5" r="14">
      <c s="4" r="A14" t="s">
        <v>429</v>
      </c>
      <c s="4" r="B14" t="s">
        <v>430</v>
      </c>
    </row>
    <row spans="1:5" r="15">
      <c s="4" r="A15" t="s">
        <v>431</v>
      </c>
      <c s="7" r="B15" t="n">
        <v>500000000</v>
      </c>
    </row>
    <row spans="1:5" r="16">
      <c s="4" r="A16" t="s">
        <v>432</v>
      </c>
    </row>
    <row spans="1:5" r="17">
      <c s="3" r="A17" t="s">
        <v>424</v>
      </c>
    </row>
    <row spans="1:5" r="18">
      <c s="4" r="A18" t="s">
        <v>433</v>
      </c>
      <c s="6" r="B18" t="n">
        <v>15000000</v>
      </c>
    </row>
    <row spans="1:5" r="19">
      <c s="4" r="A19" t="s">
        <v>434</v>
      </c>
    </row>
    <row spans="1:5" r="20">
      <c s="3" r="A20" t="s">
        <v>424</v>
      </c>
    </row>
    <row spans="1:5" r="21">
      <c s="4" r="A21" t="s">
        <v>329</v>
      </c>
      <c s="7" r="C21" t="n">
        <v>1250000</v>
      </c>
      <c s="6" r="D21" t="n">
        <v>1250000</v>
      </c>
    </row>
    <row spans="1:5" r="22">
      <c s="4" r="A22" t="s">
        <v>327</v>
      </c>
      <c s="7" r="D22" t="n">
        <v>2500000</v>
      </c>
    </row>
    <row spans="1:5" r="23">
      <c s="4" r="A23" t="s">
        <v>435</v>
      </c>
      <c s="7" r="E23" t="n">
        <v>1500000</v>
      </c>
    </row>
    <row spans="1:5" r="24">
      <c s="4" r="A24" t="s">
        <v>436</v>
      </c>
    </row>
    <row spans="1:5" r="25">
      <c s="3" r="A25" t="s">
        <v>424</v>
      </c>
    </row>
    <row spans="1:5" r="26">
      <c s="4" r="A26" t="s">
        <v>437</v>
      </c>
      <c s="6" r="B26" t="n">
        <v>5000000</v>
      </c>
    </row>
    <row spans="1:5" r="27">
      <c s="4" r="A27" t="s">
        <v>438</v>
      </c>
    </row>
    <row spans="1:5" r="28">
      <c s="3" r="A28" t="s">
        <v>424</v>
      </c>
    </row>
    <row spans="1:5" r="29">
      <c s="4" r="A29" t="s">
        <v>433</v>
      </c>
      <c s="6" r="B29" t="n">
        <v>25000000</v>
      </c>
    </row>
    <row spans="1:5" r="30">
      <c s="4" r="A30" t="s">
        <v>439</v>
      </c>
    </row>
    <row spans="1:5" r="31">
      <c s="3" r="A31" t="s">
        <v>424</v>
      </c>
    </row>
    <row spans="1:5" r="32">
      <c s="4" r="A32" t="s">
        <v>433</v>
      </c>
      <c s="7" r="B32" t="n">
        <v>50000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440</v>
      </c>
      <c s="2" r="B1" t="s">
        <v>441</v>
      </c>
      <c s="2" r="C1" t="s">
        <v>442</v>
      </c>
      <c s="2" r="D1" t="s">
        <v>25</v>
      </c>
    </row>
    <row spans="1:4" r="2">
      <c s="4" r="A2" t="s">
        <v>228</v>
      </c>
    </row>
    <row spans="1:4" r="3">
      <c s="4" r="A3" t="s">
        <v>329</v>
      </c>
      <c s="7" r="D3" t="n">
        <v>1250000</v>
      </c>
    </row>
    <row spans="1:4" r="4">
      <c s="4" r="A4" t="s">
        <v>443</v>
      </c>
    </row>
    <row spans="1:4" r="5">
      <c s="4" r="A5" t="s">
        <v>444</v>
      </c>
      <c s="7" r="B5" t="n">
        <v>136950</v>
      </c>
    </row>
    <row spans="1:4" r="6">
      <c s="4" r="A6" t="s">
        <v>445</v>
      </c>
    </row>
    <row spans="1:4" r="7">
      <c s="4" r="A7" t="s">
        <v>444</v>
      </c>
      <c s="6" r="B7" t="n">
        <v>136950</v>
      </c>
    </row>
    <row spans="1:4" r="8">
      <c s="4" r="A8" t="s">
        <v>446</v>
      </c>
    </row>
    <row spans="1:4" r="9">
      <c s="4" r="A9" t="s">
        <v>444</v>
      </c>
      <c s="6" r="B9" t="n">
        <v>136125</v>
      </c>
    </row>
    <row spans="1:4" r="10">
      <c s="4" r="A10" t="s">
        <v>447</v>
      </c>
    </row>
    <row spans="1:4" r="11">
      <c s="4" r="A11" t="s">
        <v>444</v>
      </c>
      <c s="7" r="B11" t="n">
        <v>114125</v>
      </c>
    </row>
    <row spans="1:4" r="12">
      <c s="4" r="A12" t="s">
        <v>448</v>
      </c>
    </row>
    <row spans="1:4" r="13">
      <c s="4" r="A13" t="s">
        <v>329</v>
      </c>
      <c s="7" r="C13" t="n">
        <v>100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21"/>
  </cols>
  <sheetData>
    <row spans="1:2" r="1">
      <c s="1" r="A1" t="s">
        <v>95</v>
      </c>
      <c s="2" r="B1" t="s">
        <v>1</v>
      </c>
    </row>
    <row spans="1:2" r="2">
      <c s="2" r="B2" t="s">
        <v>96</v>
      </c>
    </row>
    <row spans="1:2" r="3">
      <c s="3" r="A3" t="s">
        <v>97</v>
      </c>
    </row>
    <row spans="1:2" r="4">
      <c s="4" r="A4" t="s">
        <v>98</v>
      </c>
      <c s="7" r="B4" t="n">
        <v>2540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s="1" r="A1" t="s">
        <v>99</v>
      </c>
      <c s="2" r="B1" t="s">
        <v>1</v>
      </c>
    </row>
    <row spans="1:3" r="2">
      <c s="2" r="B2" t="s">
        <v>2</v>
      </c>
      <c s="2" r="C2" t="s">
        <v>62</v>
      </c>
    </row>
    <row spans="1:3" r="3">
      <c s="3" r="A3" t="s">
        <v>100</v>
      </c>
    </row>
    <row spans="1:3" r="4">
      <c s="4" r="A4" t="s">
        <v>74</v>
      </c>
      <c s="7" r="B4" t="n">
        <v>-7081632</v>
      </c>
      <c s="7" r="C4" t="n">
        <v>-4098259</v>
      </c>
    </row>
    <row spans="1:3" r="5">
      <c s="3" r="A5" t="s">
        <v>101</v>
      </c>
    </row>
    <row spans="1:3" r="6">
      <c s="4" r="A6" t="s">
        <v>102</v>
      </c>
      <c s="6" r="B6" t="n">
        <v>694249</v>
      </c>
      <c s="6" r="C6" t="n">
        <v>602863</v>
      </c>
    </row>
    <row spans="1:3" r="7">
      <c s="4" r="A7" t="s">
        <v>103</v>
      </c>
      <c s="6" r="B7" t="n">
        <v>37230</v>
      </c>
      <c s="6" r="C7" t="n">
        <v>11541</v>
      </c>
    </row>
    <row spans="1:3" r="8">
      <c s="3" r="A8" t="s">
        <v>104</v>
      </c>
    </row>
    <row spans="1:3" r="9">
      <c s="4" r="A9" t="s">
        <v>105</v>
      </c>
      <c s="4" r="B9" t="s">
        <v>40</v>
      </c>
      <c s="6" r="C9" t="n">
        <v>-2</v>
      </c>
    </row>
    <row spans="1:3" r="10">
      <c s="4" r="A10" t="s">
        <v>106</v>
      </c>
      <c s="6" r="B10" t="n">
        <v>101596</v>
      </c>
      <c s="6" r="C10" t="n">
        <v>21413</v>
      </c>
    </row>
    <row spans="1:3" r="11">
      <c s="4" r="A11" t="s">
        <v>107</v>
      </c>
      <c s="6" r="B11" t="n">
        <v>642156</v>
      </c>
      <c s="6" r="C11" t="n">
        <v>925053</v>
      </c>
    </row>
    <row spans="1:3" r="12">
      <c s="4" r="A12" t="s">
        <v>108</v>
      </c>
      <c s="6" r="B12" t="n">
        <v>1349105</v>
      </c>
      <c s="6" r="C12" t="n">
        <v>140547</v>
      </c>
    </row>
    <row spans="1:3" r="13">
      <c s="4" r="A13" t="s">
        <v>109</v>
      </c>
      <c s="6" r="B13" t="n">
        <v>-793196</v>
      </c>
      <c s="6" r="C13" t="n">
        <v>1136364</v>
      </c>
    </row>
    <row spans="1:3" r="14">
      <c s="4" r="A14" t="s">
        <v>110</v>
      </c>
      <c s="6" r="B14" t="n">
        <v>8913</v>
      </c>
      <c s="4" r="C14" t="s">
        <v>40</v>
      </c>
    </row>
    <row spans="1:3" r="15">
      <c s="4" r="A15" t="s">
        <v>111</v>
      </c>
      <c s="6" r="B15" t="n">
        <v>-5041579</v>
      </c>
      <c s="6" r="C15" t="n">
        <v>-1260480</v>
      </c>
    </row>
    <row spans="1:3" r="16">
      <c s="3" r="A16" t="s">
        <v>112</v>
      </c>
    </row>
    <row spans="1:3" r="17">
      <c s="4" r="A17" t="s">
        <v>113</v>
      </c>
      <c s="6" r="B17" t="n">
        <v>-187151</v>
      </c>
      <c s="6" r="C17" t="n">
        <v>-16222</v>
      </c>
    </row>
    <row spans="1:3" r="18">
      <c s="4" r="A18" t="s">
        <v>114</v>
      </c>
      <c s="6" r="B18" t="n">
        <v>-187151</v>
      </c>
      <c s="6" r="C18" t="n">
        <v>-16222</v>
      </c>
    </row>
    <row spans="1:3" r="19">
      <c s="3" r="A19" t="s">
        <v>115</v>
      </c>
    </row>
    <row spans="1:3" r="20">
      <c s="4" r="A20" t="s">
        <v>116</v>
      </c>
      <c s="6" r="B20" t="n">
        <v>-138685</v>
      </c>
      <c s="6" r="C20" t="n">
        <v>-144389</v>
      </c>
    </row>
    <row spans="1:3" r="21">
      <c s="4" r="A21" t="s">
        <v>117</v>
      </c>
      <c s="6" r="B21" t="n">
        <v>15055841</v>
      </c>
      <c s="6" r="C21" t="n">
        <v>4401799</v>
      </c>
    </row>
    <row spans="1:3" r="22">
      <c s="4" r="A22" t="s">
        <v>118</v>
      </c>
      <c s="6" r="B22" t="n">
        <v>-1694</v>
      </c>
      <c s="4" r="C22" t="s">
        <v>40</v>
      </c>
    </row>
    <row spans="1:3" r="23">
      <c s="4" r="A23" t="s">
        <v>119</v>
      </c>
      <c s="6" r="B23" t="n">
        <v>14915462</v>
      </c>
      <c s="6" r="C23" t="n">
        <v>4257410</v>
      </c>
    </row>
    <row spans="1:3" r="24">
      <c s="4" r="A24" t="s">
        <v>120</v>
      </c>
      <c s="6" r="B24" t="n">
        <v>9686732</v>
      </c>
      <c s="6" r="C24" t="n">
        <v>2980708</v>
      </c>
    </row>
    <row spans="1:3" r="25">
      <c s="4" r="A25" t="s">
        <v>121</v>
      </c>
      <c s="6" r="B25" t="n">
        <v>12338275</v>
      </c>
      <c s="6" r="C25" t="n">
        <v>6262445</v>
      </c>
    </row>
    <row spans="1:3" r="26">
      <c s="4" r="A26" t="s">
        <v>122</v>
      </c>
      <c s="6" r="B26" t="n">
        <v>22025007</v>
      </c>
      <c s="6" r="C26" t="n">
        <v>9243153</v>
      </c>
    </row>
    <row spans="1:3" r="27">
      <c s="3" r="A27" t="s">
        <v>123</v>
      </c>
    </row>
    <row spans="1:3" r="28">
      <c s="4" r="A28" t="s">
        <v>124</v>
      </c>
      <c s="6" r="B28" t="n">
        <v>3489</v>
      </c>
      <c s="6" r="C28" t="n">
        <v>1108</v>
      </c>
    </row>
    <row spans="1:3" r="29">
      <c s="4" r="A29" t="s">
        <v>125</v>
      </c>
      <c s="6" r="B29" t="n">
        <v>1877</v>
      </c>
      <c s="4" r="C29" t="s">
        <v>40</v>
      </c>
    </row>
    <row spans="1:3" r="30">
      <c s="4" r="A30" t="s">
        <v>126</v>
      </c>
      <c s="6" r="B30" t="n">
        <v>11638</v>
      </c>
      <c s="4" r="C30" t="s">
        <v>40</v>
      </c>
    </row>
    <row spans="1:3" r="31">
      <c s="4" r="A31" t="s">
        <v>127</v>
      </c>
      <c s="7" r="B31" t="n">
        <v>5477</v>
      </c>
      <c s="4" r="C31" t="s">
        <v>4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28</v>
      </c>
      <c s="2" r="B1" t="s">
        <v>1</v>
      </c>
    </row>
    <row spans="1:2" r="2">
      <c s="2" r="B2" t="s">
        <v>2</v>
      </c>
    </row>
    <row spans="1:2" r="3">
      <c s="3" r="A3" t="s">
        <v>129</v>
      </c>
    </row>
    <row spans="1:2" r="4">
      <c s="4" r="A4" t="s">
        <v>128</v>
      </c>
      <c s="4" r="B4" t="s">
        <v>13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131</v>
      </c>
      <c s="2" r="B1" t="s">
        <v>1</v>
      </c>
    </row>
    <row spans="1:2" r="2">
      <c s="2" r="B2" t="s">
        <v>2</v>
      </c>
    </row>
    <row spans="1:2" r="3">
      <c s="3" r="A3" t="s">
        <v>132</v>
      </c>
    </row>
    <row spans="1:2" r="4">
      <c s="4" r="A4" t="s">
        <v>131</v>
      </c>
      <c s="4" r="B4" t="s">
        <v>13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2</vt:i4>
      </vt:variant>
    </vt:vector>
  </ns0:HeadingPairs>
  <ns0:TitlesOfParts>
    <vt:vector xmlns:vt="http://schemas.openxmlformats.org/officeDocument/2006/docPropsVTypes" baseType="lpstr" size="52">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Nature of Operations</vt:lpstr>
      <vt:lpstr>Liquidity</vt:lpstr>
      <vt:lpstr>Significant Accounting Policies</vt:lpstr>
      <vt:lpstr>Property and Equipment</vt:lpstr>
      <vt:lpstr>Commitments and Contingencies</vt:lpstr>
      <vt:lpstr>Notes Payable</vt:lpstr>
      <vt:lpstr>Accrued Expenses</vt:lpstr>
      <vt:lpstr>Deferred Revenue</vt:lpstr>
      <vt:lpstr>Common Stock</vt:lpstr>
      <vt:lpstr>Stock Options</vt:lpstr>
      <vt:lpstr>Warrants</vt:lpstr>
      <vt:lpstr>Related Party Transactions</vt:lpstr>
      <vt:lpstr>Development Awards</vt:lpstr>
      <vt:lpstr>Subsequent Events</vt:lpstr>
      <vt:lpstr>Significant Accounting Polici22</vt:lpstr>
      <vt:lpstr>Significant Accounting Polici23</vt:lpstr>
      <vt:lpstr>Property and Equipment (Tables)</vt:lpstr>
      <vt:lpstr>Commitments and Contingencies (</vt:lpstr>
      <vt:lpstr>Notes Payable (Tables)</vt:lpstr>
      <vt:lpstr>Accrued Expenses (Tables)</vt:lpstr>
      <vt:lpstr>Deferred Revenue (Tables)</vt:lpstr>
      <vt:lpstr>Stock Options (Tables)</vt:lpstr>
      <vt:lpstr>Liquidity (Details Narrative)</vt:lpstr>
      <vt:lpstr>Significant Accounting Polici31</vt:lpstr>
      <vt:lpstr>Significant Accounting Polici32</vt:lpstr>
      <vt:lpstr>Significant Accounting Polici33</vt:lpstr>
      <vt:lpstr>Significant Accounting Polici34</vt:lpstr>
      <vt:lpstr>Property and Equipment (Details</vt:lpstr>
      <vt:lpstr>Property and Equipment - Summar</vt:lpstr>
      <vt:lpstr>Commitments and Contingencies37</vt:lpstr>
      <vt:lpstr>Commitments and Contingencies -</vt:lpstr>
      <vt:lpstr>Commitments and Contingencies39</vt:lpstr>
      <vt:lpstr>Notes Payable (Details Narrativ</vt:lpstr>
      <vt:lpstr>Notes Payable - Schedule of Not</vt:lpstr>
      <vt:lpstr>Accrued Expenses - Schedule of </vt:lpstr>
      <vt:lpstr>Deferred Revenue (Details Narra</vt:lpstr>
      <vt:lpstr>Deferred Revenue - Schedule of </vt:lpstr>
      <vt:lpstr>Common Stock (Details Narrative</vt:lpstr>
      <vt:lpstr>Stock Options (Details Narrativ</vt:lpstr>
      <vt:lpstr>Stock Options - Summary of Assu</vt:lpstr>
      <vt:lpstr>Stock Options - Summary of Opti</vt:lpstr>
      <vt:lpstr>Warrants (Details Narrative)</vt:lpstr>
      <vt:lpstr>Related Party Transactions (Det</vt:lpstr>
      <vt:lpstr>Development Awards (Details Nar</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2T16:18:15Z</dcterms:created>
  <dcterms:modified xmlns:dcterms="http://purl.org/dc/terms/" xmlns:xsi="http://www.w3.org/2001/XMLSchema-instance" xsi:type="dcterms:W3CDTF">2016-08-12T16:18:15Z</dcterms:modified>
  <dc:title xmlns:dc="http://purl.org/dc/elements/1.1/">Untitled</dc:title>
  <dc:description xmlns:dc="http://purl.org/dc/elements/1.1/"/>
  <dc:subject xmlns:dc="http://purl.org/dc/elements/1.1/"/>
  <cp:keywords/>
  <cp:category/>
</cp:coreProperties>
</file>